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PSM, Inc. and Subsidiaries - C" sheetId="2" r:id="rId2"/>
    <s:sheet name="CPSM, Inc. and Subsidiaries - 3" sheetId="3" r:id="rId3"/>
    <s:sheet name="CPSM, Inc. and Subsidiaries - 4" sheetId="4" r:id="rId4"/>
    <s:sheet name="CPSM, Inc. and Subsidiaries - 5" sheetId="5" r:id="rId5"/>
    <s:sheet name="CPSM, Inc. and Subsidiaries - 6" sheetId="6" r:id="rId6"/>
    <s:sheet name="Note 1 - Nature of Operations" sheetId="7" r:id="rId7"/>
    <s:sheet name="Note 2 - Recapitalization" sheetId="8" r:id="rId8"/>
    <s:sheet name="Note 3 - Summary of Significant" sheetId="9" r:id="rId9"/>
    <s:sheet name="Note 4 - Recent Accounting Pron" sheetId="10" r:id="rId10"/>
    <s:sheet name="Note 5 - Concentrations of Cred" sheetId="11" r:id="rId11"/>
    <s:sheet name="Note 6 - Fair Value Estimates" sheetId="12" r:id="rId12"/>
    <s:sheet name="Note 7 - Property and Equipment" sheetId="13" r:id="rId13"/>
    <s:sheet name="Note 8 - Deposit - Business Acq" sheetId="14" r:id="rId14"/>
    <s:sheet name="Note 9 - Stockholder Advance Pa" sheetId="15" r:id="rId15"/>
    <s:sheet name="Note 10 - Bank Line of Credit" sheetId="16" r:id="rId16"/>
    <s:sheet name="Note 11 - Notes Payable" sheetId="17" r:id="rId17"/>
    <s:sheet name="Note 12 - Long Term Loans" sheetId="18" r:id="rId18"/>
    <s:sheet name="Note 13 - Income Tax" sheetId="19" r:id="rId19"/>
    <s:sheet name="Note 14 - Preferred Stock" sheetId="20" r:id="rId20"/>
    <s:sheet name="Note 15 - Common Stock" sheetId="21" r:id="rId21"/>
    <s:sheet name="Note 16 - 2014 Stock Awards Pla" sheetId="22" r:id="rId22"/>
    <s:sheet name="Note 17 - Commitments and Conti" sheetId="23" r:id="rId23"/>
    <s:sheet name="Note 18 - Subsequent Events" sheetId="24" r:id="rId24"/>
    <s:sheet name="Note 3 - Summary of Significa25" sheetId="25" r:id="rId25"/>
    <s:sheet name="Note 3 - Summary of Significa26" sheetId="26" r:id="rId26"/>
    <s:sheet name="Note 3 - Summary of Significa27" sheetId="27" r:id="rId27"/>
    <s:sheet name="Note 3 - Summary of Significa28" sheetId="28" r:id="rId28"/>
    <s:sheet name="Note 3 - Summary of Significa29" sheetId="29" r:id="rId29"/>
    <s:sheet name="Note 3 - Summary of Significa30" sheetId="30" r:id="rId30"/>
    <s:sheet name="Note 3 - Summary of Significa31" sheetId="31" r:id="rId31"/>
    <s:sheet name="Note 3 - Summary of Significa32" sheetId="32" r:id="rId32"/>
    <s:sheet name="Note 3 - Summary of Significa33" sheetId="33" r:id="rId33"/>
    <s:sheet name="Note 3 - Summary of Significa34" sheetId="34" r:id="rId34"/>
    <s:sheet name="Note 3 - Summary of Significa35" sheetId="35" r:id="rId35"/>
    <s:sheet name="Note 3 - Summary of Significa36" sheetId="36" r:id="rId36"/>
    <s:sheet name="Note 3 - Summary of Significa37" sheetId="37" r:id="rId37"/>
    <s:sheet name="Note 3 - Summary of Significa38" sheetId="38" r:id="rId38"/>
    <s:sheet name="Note 6 - Fair Value Estimates_ " sheetId="39" r:id="rId39"/>
    <s:sheet name="Note 7 - Property and Equipme40" sheetId="40" r:id="rId40"/>
    <s:sheet name="Note 12 - Long Term Loans_ Sche" sheetId="41" r:id="rId41"/>
    <s:sheet name="Note 13 - Income Tax_ Schedule " sheetId="42" r:id="rId42"/>
    <s:sheet name="Note 13 - Income Tax_ Schedul43" sheetId="43" r:id="rId43"/>
    <s:sheet name="Note 16 - 2014 Stock Awards P44" sheetId="44" r:id="rId44"/>
    <s:sheet name="Note 16 - 2014 Stock Awards P45" sheetId="45" r:id="rId45"/>
    <s:sheet name="Note 3 - Summary of Significa46" sheetId="46" r:id="rId46"/>
    <s:sheet name="Note 3 - Summary of Significa47" sheetId="47" r:id="rId47"/>
    <s:sheet name="Note 3 - Summary of Significa48" sheetId="48" r:id="rId48"/>
    <s:sheet name="Note 5 - Concentrations of Cr49" sheetId="49" r:id="rId49"/>
    <s:sheet name="Note 6 - Fair Value Estimates50" sheetId="50" r:id="rId50"/>
    <s:sheet name="Note 7 - Property and Equipme51" sheetId="51" r:id="rId51"/>
    <s:sheet name="Note 8 - Deposit - Business A52" sheetId="52" r:id="rId52"/>
    <s:sheet name="Note 9 - Stockholder Advance 53" sheetId="53" r:id="rId53"/>
    <s:sheet name="Note 10 - Bank Line of Credit (" sheetId="54" r:id="rId54"/>
    <s:sheet name="Note 11 - Notes Payable (Detail" sheetId="55" r:id="rId55"/>
    <s:sheet name="Note 12 - Long Term Loans (Deta" sheetId="56" r:id="rId56"/>
    <s:sheet name="Note 13 - Income Tax_ Schedul57" sheetId="57" r:id="rId57"/>
    <s:sheet name="Note 15 - Common Stock (Details" sheetId="58" r:id="rId58"/>
    <s:sheet name="Note 16 - 2014 Stock Awards P59" sheetId="59" r:id="rId59"/>
    <s:sheet name="Note 17 - Commitments and Con60" sheetId="60" r:id="rId60"/>
    <s:sheet name="Note 18 - Subsequent Events (De" sheetId="61" r:id="rId61"/>
  </s:sheets>
  <s:definedNames/>
  <s:calcPr calcId="124519" calcMode="auto" fullCalcOnLoad="1"/>
</s:workbook>
</file>

<file path=xl/sharedStrings.xml><?xml version="1.0" encoding="utf-8"?>
<sst xmlns="http://schemas.openxmlformats.org/spreadsheetml/2006/main" uniqueCount="339">
  <si>
    <t>Document and Entity Information - USD ($)</t>
  </si>
  <si>
    <t>12 Months Ended</t>
  </si>
  <si>
    <t>Dec. 31, 2015</t>
  </si>
  <si>
    <t>Mar. 30, 2016</t>
  </si>
  <si>
    <t>Jun. 30, 2015</t>
  </si>
  <si>
    <t>Document and Entity Information:</t>
  </si>
  <si>
    <t>Entity Registrant Name</t>
  </si>
  <si>
    <t>CPSM, Inc.</t>
  </si>
  <si>
    <t>Document Type</t>
  </si>
  <si>
    <t>10-K</t>
  </si>
  <si>
    <t>Document Period End Date</t>
  </si>
  <si>
    <t>Dec. 31,
		2015</t>
  </si>
  <si>
    <t>Trading Symbol</t>
  </si>
  <si>
    <t>swmm</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CPSM, Inc. and Subsidiaries - Consolidated Balance Sheets - USD ($)</t>
  </si>
  <si>
    <t>Dec. 31, 2014</t>
  </si>
  <si>
    <t>Current assets</t>
  </si>
  <si>
    <t>Cash</t>
  </si>
  <si>
    <t>Accounts Receivable, net</t>
  </si>
  <si>
    <t>Due from Related Party</t>
  </si>
  <si>
    <t>Inventory</t>
  </si>
  <si>
    <t>Deposits</t>
  </si>
  <si>
    <t>Total current assets</t>
  </si>
  <si>
    <t>Property and Equipment, Net</t>
  </si>
  <si>
    <t>Deposit - Business Acquisition</t>
  </si>
  <si>
    <t>Deferred Tax Asset</t>
  </si>
  <si>
    <t>Intangible Assets, Net</t>
  </si>
  <si>
    <t>Total Assets</t>
  </si>
  <si>
    <t>Current liabilities:</t>
  </si>
  <si>
    <t>Accounts Payable and Accrued Liabilities</t>
  </si>
  <si>
    <t>Stockholder Advance Payable</t>
  </si>
  <si>
    <t>Bank Line of Credit</t>
  </si>
  <si>
    <t>Notes Payable - Current</t>
  </si>
  <si>
    <t>SBA Loan - Current</t>
  </si>
  <si>
    <t>Customer Deposits</t>
  </si>
  <si>
    <t>Total current liabilities</t>
  </si>
  <si>
    <t>Long Term Liabilities</t>
  </si>
  <si>
    <t>Notes Payable - Long Term</t>
  </si>
  <si>
    <t>SBA Loan - Long Term</t>
  </si>
  <si>
    <t>Promissory Note - Stockholder</t>
  </si>
  <si>
    <t>Total Liabilities</t>
  </si>
  <si>
    <t>Stockholders' equity:</t>
  </si>
  <si>
    <t>PreferredStock, $0.001 par value, 50,000,000 shares authorized, no shares issued and outstanding at December 31, 2015 and 2014</t>
  </si>
  <si>
    <t>Common stock, $0.001 par value, 250,000,000 shares authorized, 83,355,960 and 81,041,422 shares issued and outstanding at December 31, 2015 and 2014</t>
  </si>
  <si>
    <t>Additional paid-in capital</t>
  </si>
  <si>
    <t>Retained earnings</t>
  </si>
  <si>
    <t>Total stockholders' equity</t>
  </si>
  <si>
    <t>Total Liabilities and Stockholders' Equity</t>
  </si>
  <si>
    <t>CPSM, Inc. and Subsidiaries - Consolidated Balance Sheets (Parentheticals)(USD $) - $ / shares</t>
  </si>
  <si>
    <t>Statement of Financial Posi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PSM, Inc. and Subsidiaries - Consolidated Statement of Income - USD ($)</t>
  </si>
  <si>
    <t>Income Statement</t>
  </si>
  <si>
    <t>Revenue</t>
  </si>
  <si>
    <t>Cost of Revenue:</t>
  </si>
  <si>
    <t>Purchases</t>
  </si>
  <si>
    <t>Service Costs</t>
  </si>
  <si>
    <t>Sales and Marketing</t>
  </si>
  <si>
    <t>General and administrative</t>
  </si>
  <si>
    <t>Depreciation and amortization</t>
  </si>
  <si>
    <t>Total Costs and Expenses</t>
  </si>
  <si>
    <t>Income from Operations</t>
  </si>
  <si>
    <t>Other (Income) Expense:</t>
  </si>
  <si>
    <t>Interest expense</t>
  </si>
  <si>
    <t>Other income</t>
  </si>
  <si>
    <t>Total Other Expense</t>
  </si>
  <si>
    <t>Income before Income Tax</t>
  </si>
  <si>
    <t>Income Tax</t>
  </si>
  <si>
    <t>Current</t>
  </si>
  <si>
    <t>Deferred</t>
  </si>
  <si>
    <t>Total Income Tax</t>
  </si>
  <si>
    <t>Net Income</t>
  </si>
  <si>
    <t>Net Earnings per Common Share: basic and diluted</t>
  </si>
  <si>
    <t>Weighted Average Number of Common Shares Outstanding - Basic and Diluted</t>
  </si>
  <si>
    <t>Unaudited Pro Forma Tax and Net Income and Per Share Information for S Corp Period</t>
  </si>
  <si>
    <t>Pro Forma Income Tax Adjustment</t>
  </si>
  <si>
    <t>Pro Forma Net Income</t>
  </si>
  <si>
    <t>Pro Forma Basic and Diluted Net Earnings Per Common Share</t>
  </si>
  <si>
    <t>CPSM, Inc. and Subsidiaries - Consolidated Statement of Shareholders' Equity - USD ($)</t>
  </si>
  <si>
    <t>Total</t>
  </si>
  <si>
    <t>Common Stock</t>
  </si>
  <si>
    <t>Additional Paid-in Capital</t>
  </si>
  <si>
    <t>(Accumulated Deficit) Retained Earnings</t>
  </si>
  <si>
    <t>Total Stockholders' Equity (deficit)</t>
  </si>
  <si>
    <t>Balance at beginning of period, Shares at Dec. 31, 2013</t>
  </si>
  <si>
    <t>Balance at beginning of period, monetary at Dec. 31, 2013</t>
  </si>
  <si>
    <t>Stock issued in recapitalization transaction with CPSM, Inc., formerly known as Nevcor Business Solutions, Inc., shares</t>
  </si>
  <si>
    <t>Stock issued in recapitalization transaction with CPSM, Inc., formerly known as Nevcor Business Solutions, Inc., monetary</t>
  </si>
  <si>
    <t>Promissory note stockholder, net of taxes of $79,023, shares</t>
  </si>
  <si>
    <t>Promissory note stockholder, net of taxes of $79,023, monetary</t>
  </si>
  <si>
    <t>Issuance of Stock, shares</t>
  </si>
  <si>
    <t>Issuance of Stock, monetary</t>
  </si>
  <si>
    <t>Reclassification of Additional Paid-in Capital to Common Stock, shares</t>
  </si>
  <si>
    <t>Reclassification of Additional Paid-in Capital to Common Stock, monetary</t>
  </si>
  <si>
    <t>Net income</t>
  </si>
  <si>
    <t>Balance at end of period, shares</t>
  </si>
  <si>
    <t>Balances at end of period, monetary</t>
  </si>
  <si>
    <t>Balance at beginning of period, monetary at Dec. 31, 2014</t>
  </si>
  <si>
    <t>Stock Compensation Expense, shares</t>
  </si>
  <si>
    <t>Stock Compensation Expense, monetary</t>
  </si>
  <si>
    <t>Stock Option Expense, shares</t>
  </si>
  <si>
    <t>Stock Option Expense, monetary</t>
  </si>
  <si>
    <t>Deposit - Stock Issued for Business Acquisition, shares</t>
  </si>
  <si>
    <t>Deposit - Stock Issued for Business Acquisition, monetary</t>
  </si>
  <si>
    <t>CPSM, Inc. and Subsidiaries - Consolidated Statement of Cash Flows - USD ($)</t>
  </si>
  <si>
    <t>CASH FLOWS FROM OPERATING ACTIVITIES:</t>
  </si>
  <si>
    <t>Adjustments to Reconcile Net Income to Net Cash provided by Operating Activities:</t>
  </si>
  <si>
    <t>Deferred income tax expense</t>
  </si>
  <si>
    <t>Stock option expense</t>
  </si>
  <si>
    <t>Stock compensation expense</t>
  </si>
  <si>
    <t>Increease (decrease) in Cash from Change In:</t>
  </si>
  <si>
    <t>Accounts receivable</t>
  </si>
  <si>
    <t>Due from related party</t>
  </si>
  <si>
    <t>Accounts payable and accrued liabilities</t>
  </si>
  <si>
    <t>Customer deposits</t>
  </si>
  <si>
    <t>Net Cash Provided By Operating Activities</t>
  </si>
  <si>
    <t>CASH FLOWS FROM INVESTING ACTIVITIES:</t>
  </si>
  <si>
    <t>Purchase of property and equipment</t>
  </si>
  <si>
    <t>Purchase of intangible property</t>
  </si>
  <si>
    <t>Deposit for business acquisition</t>
  </si>
  <si>
    <t>Net cash used in investing activities</t>
  </si>
  <si>
    <t>CASH FLOWS FROM FINANCING ACTIVITIES:</t>
  </si>
  <si>
    <t>Issuance of common stock</t>
  </si>
  <si>
    <t>Payment on bank line of credit</t>
  </si>
  <si>
    <t>Payment on notes payable</t>
  </si>
  <si>
    <t>Payment on stockholder advance payable</t>
  </si>
  <si>
    <t>Proceeds from stockholder advance</t>
  </si>
  <si>
    <t>Payment on SBA loan</t>
  </si>
  <si>
    <t>Issuance of notes payable</t>
  </si>
  <si>
    <t>Net cash provided (used) by financing activities</t>
  </si>
  <si>
    <t>Net (decrease) increase in cash</t>
  </si>
  <si>
    <t>Cash at the beginning of the year</t>
  </si>
  <si>
    <t>Cash at the end of the year</t>
  </si>
  <si>
    <t>Supplemental disclosure of cash flow information</t>
  </si>
  <si>
    <t>Interest paid</t>
  </si>
  <si>
    <t>Income taxes paid</t>
  </si>
  <si>
    <t>Supplemental disclosure of non-cash information</t>
  </si>
  <si>
    <t>Property and equipment acquired through issuance of notes payable</t>
  </si>
  <si>
    <t>Issuance of promissory note - inccured with the acquisition of CPSM, Inc. shares</t>
  </si>
  <si>
    <t>Deferred income tax asset resulting from reorganization</t>
  </si>
  <si>
    <t>Deposit - business acquisition due to common stock issuance</t>
  </si>
  <si>
    <t>Note 1 - Nature of Operations</t>
  </si>
  <si>
    <t>Notes</t>
  </si>
  <si>
    <t>NOTE 1  NATURE OF OPERATIONS CPSM, Inc. (CPSM) and its wholly-owned subsidiaries, Custom Pool and Spa Mechanics, Inc. (Custom Pool) , and Custom Pool Plastering, Inc. (CPP) collectively (the Company) are primarily engaged in the provision of full line pool and spa services, specializing in pool maintenance and service, repairs, leak detection, renovations, decking and remodeling. The primary market area includes Martin, Palm Beach, St Lucie, Indian River and Brevard counties, Florida.</t>
  </si>
  <si>
    <t>Note 2 - Recapitalization</t>
  </si>
  <si>
    <t>NOTE 2 - RECAPITALIZATION On September 11, 2014, through a stock exchange, CPSM acquired all of the outstanding common shares of Custom Pool. The principal shareholder of Custom Pool at the acquisition date was the Lawrence and Loreen Calarco Family Trust, (Calarco Trust) beneficially owned by Lawrence Calarco, an officer and director of the Company and Loreen Calarco an officer and director of the Company. For accounting purposes, the transaction is accounted for as a reverse recapitalization. Reverse recapitalization accounting applies when a non-operating shell company (CPSM) acquires a private operating company (Custom Pool) and the owners and management of the private operating company have actual or effective voting and operating control of the combined company. A reverse recapitalization is equivalent to the issuance of stock by the private operating company for the net monetary assets of the public shell corporation accompanied by a recapitalization with accounting similar to that resulting from a reverse acquisition, except that no goodwill or other intangible assets are recorded. On June 12, 2014, the Calarco Trust and four investors purchased approximately 98.5% of the outstanding common shares of Nevcor Business Solutions, Inc. (Nevcor). Subsequently, Nevcor was changed to CPSM, Inc.</t>
  </si>
  <si>
    <t>Note 3 - Summary of Significant Accounting Policies</t>
  </si>
  <si>
    <t>NOTE 3  SUMMARY OF SIGNIFICANT ACCOUNTING POLICIES Principles of Consolidation The consolidated financial statements include the accounts of the Company and its wholly owned subsidiaries. All intercompany balances and transactions have been eliminated. Basis of Presentation The accompanying consolidated financial statements of the Company have been prepared in accordance with generally accepted accounting principles general accepted in the United States of America (GAAP). Cash and Cash Equivalents All highly liquid investments with original maturities of three months or less or money market accounts held at financial institutions are considered to be cash equivalents. Substantially all of the cash and cash equivalents are placed with one financial institution. From time to time during the year the cash accounts are exposed to credit loss for amounts in excess of insured limits of $250,000 in the event of non-performance by the institution, however, it is not anticipated that there will be non-performance. Allowance for uncollectible receivables Management evaluates credit quality by evaluating the exposure to individual counterparties, and, where warranted, management also considers the credit rating or financial position, operating results and/or payment history of the counterparty. Management establishes an allowance for amounts for which collection is considered doubtful. Adjustments to previous assessments are recognized in income in the year in which they are determined. At December 31, 2015, $23,114 in receivables was reserved against and at December 31, 2014, no receivables were determined to be overdue or impaired and, accordingly, no allowance for uncollectible receivables was made. Inventory Inventory consists principally of pool chemicals and resurfacing materials. Inventory has a short turnover cycle. It is valued at the lower of cost or market using the First-in, First-out method. Property and Equipment Land is stated at cost. Property and equipment are carried at cost and depreciated using the straight-line method over the estimated useful lives of the assets. Land and building represent the primary office facility of the Company and the newly acquired building in Stuart, Florida. The equipment is largely comprised of computers and motor vehicles used in the pool service business. Intangible Assets Intangible assets consist primarily of customer lists and other purchased assets with a definite life, and these are amortized using the straight-line method over those estimated useful lives. Amortization expense will be approximately $13,000 for both the years ended December 31, 2016 and 2017 and $12,000 for 2018. Customer Deposits The Company collects initial deposits from customers for pool resurfacing and remediation work and recognizes the revenue when the work is completed. Revenue Recognition Revenue is recognized when the pool service is completed and the collectability is reasonably assured. For pool resurfacing and remediation work, revenue is recognized at the time of completion of the job. Stock-Based Compensation The Company accounts for stock-based compensation under the fair value recognition provisions of GAAP which requires the measurement and recognition of compensation for all stock-based awards made to employees and directors including stock options and restricted stock issuances based on estimated fair values. In accordance with GAAP, the fair value of stock-based awards is generally recognized as compensation expense over the requisite service period, which is defined as the period during which an employee is required to provide service in exchange for an award. The Company uses a straight-line attribution method for all grants that include only a service condition. Compensation expense related to all awards is included in operations. Income Taxes Through June 30, 2014 the stockholders of the Company elected to be taxed as an S-Corporation for federal and state income tax purposes, all items of income and expense flowed through to the stockholders, therefore no provision for income taxes was reflected in the consolidated financial statements or for the period from January 1, 2014 through June 30, 2014. Effective July 1, 2014 the stockholders of the Company elected to be taxed as a C-Corporation and as a result income taxes are accounted for as follow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The Company accounts for uncertainties in income tax law under a comprehensive model for the financial statement recognition, measurement, presentation and disclosure of uncertain tax positions taken or expected to be taken in income tax returns as prescribed by GAAP. Under GAAP, the tax effects of a position are recognized only if it is more-likely-than-not to be sustained by the taxing authority as of the reporting date. If the tax position is not considered more-likely-than-not to be sustained, then no benefits of the position are recognized. Management believes there are no unrecognized tax benefits or uncertain tax positions as of December 31, 2015 and 2014. The Company recognizes interest and penalties on income taxes as a component of income tax expense, should such an expense be realized. Basic and Diluted Net Earnings per Share The Company computes earnings per share in accordance with ASC-260, Earnings per Share which requires presentation of both basic and diluted earnings per share on the face of the consolidated statements of income. Basic earnings per share is computed by dividing net earnings available to common shareholders by the weighted average number of outstanding common shares during the year. Diluted earnings per share gives effect to all dilutive potential common shares outstanding during the year. Dilutive earnings per share excludes all potential common shares if their effect is anti-dilutive. The Company issued 1,000,000 stock options in May 2015 that are potentially dilutive with the stock price closing at $0.07 per share on December 31, 2015 and the exercise price at $0.035 per share. However, no additional dilutive shares are issued under the Treasury Stock Method as the shares repurchased are equal to the shares issued. In 2014, the Company had no potential dilutive instruments and accordingly basic earnings and diluted earnings per share are the same. Effective with the Series A Preferred Stock issuance in January 2016, the if-converted method will be used in diluted earnings per share computations. Fair Value Measurement Stock options issued Generally accepted accounting principles establishes a hierarchy to prioritize the inputs of valuation techniques used to measure fair value. The hierarchy gives the highest ranking to the fair values determined by using unadjusted quoted prices in active markets for identical assets (Level 1) and the lowest ranking to fair values determined using methodologies and models with unobservable inputs (Level 3). Observable inputs are those that market participants would use in pricing the assets based on market data obtained from sources independent of the Company. Unobservable inputs reflect the Companys assumptions about inputs market participants would use in pricing the asset or liability developed based on the best information available in the circumstances. The Company has determined the appropriate level of the hierarchy and applied it to its financial assets and liabilities. At December 31, 2015 and 2014 there were no assets or liabilities carried at fair value. Use of Estimates and Assumption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te 4 - Recent Accounting Pronouncements</t>
  </si>
  <si>
    <t>NOTE 4  RECENT ACCOUNTING PRONOUNCEMENTS In May 2014, the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The Company is currently evaluating the impact the adoption of ASU 2014-09 on the Companys financial statement presentation and disclosures. In January 2016, the Financial Accounting Standards Board ("FASB") issued Accounting Standards Update ("ASU") 2016-01, Financial Instruments-Overall (Subtopic 825-10): Recognition and Measurement of Financial Assets and Financial Liabilities, which is intended to enhance the reporting model for financial instruments to provide users of financial statements with more decision-useful information. The ASU requires equity investments to be measured at fair value with changes in fair values recognized in net earnings, simplifies the impairment assessment of equity investments without readily determinable fair values by requiring a qualitative assessment to identify impairment and eliminates the requirement to disclose fair values, the methods and significant assumptions used to estimate the fair value of financial instruments measured at amortized cost. The ASU also clarifies that the Company should evaluate the need for a valuation allowance on a deferred tax asset related to available-for-sale debt securities in combination with the Company's other deferred tax assets. These amendments are effective for the Company beginning January 1, 2018. The adoption of this guidance is not expected to have a material impact on the Company's consolidated financial statements. In February 2016, the FASB issued ASU 2016-2, Leases (Topic 842) which will require lessees to recognize on the balance sheet the assets and liabilities for the rights and obligations created by those leases with term of more than twelve months. Consistent with current GAAP, the recognition, measurement, and presentation of expenses and cash flows arising from a lease by a lessee primarily will depend on its classification as a finance or operating lease. 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SU is effective for fiscal years beginning after December 15, 2018 and for interim periods within those fiscal years. The Company is in the process of determining the effect of the ASU on its consolidated balance sheets and consolidated statements of income. Early application will be permitted for all organizations.</t>
  </si>
  <si>
    <t>Note 5 - Concentrations of Credit Risk</t>
  </si>
  <si>
    <t xml:space="preserve">NOTE 5  CONCENTRATIONS OF CREDIT RISK Financial instruments which potentially subject the Company to concentrations of credit risk consist primarily of cash and cash equivalents and accounts receivable. The Company maintains its cash and cash equivalents with high-credit quality financial institutions. At December 31, 2014 the Company had cash and cash equivalent balances in excess of federally insured limits in the amount of approximately $177,978 . Accounts receivable are financial instruments that potentially expose the Company to concentration of credit risk. However, accounts receivable of $157,517 and $83,707 at December 31, 2015 and 2014, respectively are comprised of many pool service customer accounts, none of which are individually significant in size. The Company historically has collected substantially all of its receivables. </t>
  </si>
  <si>
    <t>Note 6 - Fair Value Estimates</t>
  </si>
  <si>
    <t xml:space="preserve">NOTE 6  FAIR VALUE ESTIMATES The Company measures financial instruments at fair value in accordance with ASC 820, which specifies a valuation hierarchy based on whether the inputs to those valuation techniques are observable or unobservable. Observable inputs reflect market data obtained from independent sources, while unobservable inputs reflect the Companys own assumptions. Management believes the carrying amounts of the Company's cash, accounts receivable, accounts payable as of December 31, 2015 and 2014 approximate their respective fair values because of the short-term nature of these instruments. The Company measures its line of credit, notes payable and loans in accordance with the hierarchy of fair value based on whether the inputs to those valuation techniques are observable or unobservable. The hierarchy i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Quoted Prices In Active Markets for Identical Assets Significant Other Observable Inputs Significant Unobservable Inputs Carrying (Level 1) (Level 2) (Level 3) Value At December 31, 2015 Bank line of credit - $20,426 - $20,426 Notes payable - $562,970 - $564,646 SBA loan - $192,290 - $192,290 Promissory Note - stockholder - - $175,434 $210,000 Stockholder advance payable - - $187,307 $187,307 At December 31, 2014 Bank line of credit - $31,136 - $31,136 Notes payable - $85,134 - $87,189 SBA loan - $254,616 - $254,616 Promissory Note - stockholder - - $175,434 $210,000 Stockholder advance payable - - $86,150 $86,150 </t>
  </si>
  <si>
    <t>Note 7 - Property and Equipment</t>
  </si>
  <si>
    <t>NOTE 7  PROPERTY AND EQUIPMENT Property and equipment consisted of: Property &amp; Equipment December 31, 2015 December 31, 2014 Land $ 178,980 $ 82,980 Buildings 565,215 140,715 Equipment 18,079 7,479 Furniture and Fixtures 10,707 5,707 Motor Vehicles 395,012 266,524 Total, at Cost $ 1,167,993 $ 503,405 Accumulated Depreciation 212,010 186,079 Net Property &amp; Equipment $ 955,983 $ 317,326 On August 4, 2015, the Company entered into a written agreement to purchase a 5,600 square foot, free standing, commercial building in the amount of $480,000. The Company secured a ten-year mortgage from a local banking institution with a required 20% deposit at a rate of 3.99%. The transaction closed in October 2015. (See Note 11, Notes Payable, for terms of the note secured by the commercial building).</t>
  </si>
  <si>
    <t>Note 8 - Deposit - Business Acquisition</t>
  </si>
  <si>
    <t>NOTE 8  DEPOSIT  BUSINESS ACQUISITION Year ended December 31, 2015 On December 30, 2015, the Company made a deposit of $(165,000) to acquire a pool servicing company, Sundook Advanced Pool Services LLC, in Stuart, FL. Additionally, the Company issued 417,000 shares of restricted stock, valued at $29,190. The total value of the transaction will not exceed $215,000 (See Note 18, Subsequent Events). The transaction closed on January 5, 2016.</t>
  </si>
  <si>
    <t>Note 9 - Stockholder Advance Payable</t>
  </si>
  <si>
    <t>NOTE 9  STOCKHOLDER ADVANCE PAYABLE At December 31, 2015 and 2014, the Company had an advance payable of $187,307 and $86,150 respectively, from the Calarco Trust, beneficially owned by Lawrence Calarco, an officer and director of the Company and Loreen Calarco an officer and director of the Company. The advance payable was used for expenditures on behalf of Custom Pool. The terms of the advance payable are non-interest bearing and it is due on demand.</t>
  </si>
  <si>
    <t>Note 10 - Bank Line of Credit</t>
  </si>
  <si>
    <t>NOTE 10  BANK LINE OF CREDIT The Company maintains a $50,000 revolving line of credit with a regional bank. The line of credit has a ten year maturity, but is due upon demand by the bank. The interest rate is currently 5.25%, and it is a floating rate, 2.0% over the Wall Street Journal Prime Rate Index. The outstanding balance as of December 31, 2015 and 2014, respectively is $20,426 and $31,136 . The Company is currently in compliance with the terms of the line of credit.</t>
  </si>
  <si>
    <t>Note 11 - Notes Payable</t>
  </si>
  <si>
    <t>NOTE 11  NOTES PAYABLE At December 31, 2015 and 2014 the Company has $564,646 and $87,189 respectively, in notes payable secured against the newly acquired building in 2015 and motor vehicles used in the pool services and pool plastering business. The outstanding balance of $56,880 for the loan against the pool plastering pump truck is the largest of the motor vehicle loans. The interest rates range from 2.99% to 5.75% and the maturities range from three to six years. The Company is currently in compliance with the terms of the loans. The note for the acquisition of the new building in Stuart, FL. has an outstanding balance of $397,335 at December 31, 2015. The note carries an interest rate of 3.99% and matures in October 2025. The Company is current with all payments and terms of the note.</t>
  </si>
  <si>
    <t>Note 12 - Long Term Loans</t>
  </si>
  <si>
    <t xml:space="preserve">NOTE 12  LONG TERM LOANS At December 31, 2015 and 2014, the Company has a long term loan from Wells Fargo Bank which is guaranteed in case of default by the Company, by the Small Business Administration. The terms of the loan have a floating interest rate of 2.00% over the Wall Street Journal Prime Rate Index, with the interest rate currently at 5.50%. The loan matures in January 2019. The loan is secured by all of the assets of Custom Pool and by personal guaranties of Lawrence and Loreen Calarco. The outstanding balance of the loan at December 31, 2015 and 2014 is $192,290 and $254,616 respectively. The Company is currently in compliance with the terms of this loan. At December 31, 2015 and 2014, the Company has a Promissory Note from a stockholder for $210,000 , which was incurred with the acquisition of the common stock of CPSM, Inc. The term of the Promissory Note is 5 years and the note has an interest rate set at the 5 Year Treasury Note rate, currently set at 1.69% and which resets annually on June 3. The principal is due on the final maturity of June 3, 2019. The Company has not paid interest, but has accrued interest expense of $5,496 and $1,991 as of December 31, 2015 and 2014. The Company is in compliance with the provisions of this Note. The long term debt repayments are as follows: 2016 2017 2018 2019 2020 Thereafter Total Notes Payable: $51,187 $51,071 $51,344 $49,737 $33,677 $327,630 $564,646 SBA Loan 59,262 62,521 65,960 4,547 - - 192,290 Promissory Note - Stockholder - - - 210,000 - - 210,000 Total Repayments $110,449 $113,592 $117,304 $264,284 $33,677 $327,630 $966,936 </t>
  </si>
  <si>
    <t>Note 13 - Income Tax</t>
  </si>
  <si>
    <t xml:space="preserve">NOTE 13  INCOME TAX For pro forma purposes on the consolidated statements of operations in 2014, the Companys operations are combined with Custom Pools and a pro forma income tax expense is presented. The tax expense is at the statutory federal and state income tax rates. Prior to July 1, 2014, Custom Pool was an S Corporation and as such was a pass-through entity and was not required to pay income taxes. As of December 31, 2015, the U.S. Federal and Florida income tax returns filed prior to 2012 are no longer subject to examination by the respective taxing authorities. The differences between the statutory Federal income tax rate and the effective tax rate are summarized as follows for the years ended December 31, 2015 and 2014: Income Taxes at Statutory Rate $77,765 34.00% $53,972 34.00% Increase (Decrease) in Taxes Resulting From: State Taxes, net of Federal Tax Benefit 6,525 2.9 83 0.1 Graduated Tax Rates (4,767) (2.1) (6,238) (3.9) Change in Entity to C Corporation - - (6,478) (4.1) Other, Net 11,695 5.1 778 0.4 Income Taxes $91,218 39.9% $42,117 26.5% Deferred income taxes primarily relate to differences between the amounts recorded for financial reporting purposes and the amounts recorded for income tax purposes. Significant components of the Companys deferred tax assets and liabilities are as follows as of December 31, 2015 and 2014: December 31, 2015 December 31, 2014 Organizational Costs $72,116 $77,267 Stock Based Compensation 1,191 - Depreciation (36,792) (15,723) Accrual to Cash Conversion (13,142) (19,713) Deferred Income Tax Assets $23,373 $41,831 </t>
  </si>
  <si>
    <t>Note 14 - Preferred Stock</t>
  </si>
  <si>
    <t>NOTE 14  PREFERRED STOCK In December 2015, the Company authorized 50,000,000 shares of Series A Preferred Stock, with a $0.0001 par value. The Series A Preferred has an 8% dividend paid quarterly, and is convertible into common stock at $0.08 per common share. The Series A Preferred is senior to the common stock as to dividends, and any liquidation, dissolution or winding up of the Company. The Series A Preferred also has certain voting and registration rights. As of December 31, 2015, no Series A Preferred shares had been issued. Nevertheless, see Note 18, Subsequent Events for further information.</t>
  </si>
  <si>
    <t>Note 15 - Common Stock</t>
  </si>
  <si>
    <t>NOTE 15 - COMMON STOCK Prior to the consummation of the recapitalization transaction CPSM had 8,300,951 shares of common stock outstanding, exclusive of common shares held by the Calarco Trust. Post recapitalization, the Company issued 7,300,000 common shares between $0.01 per share and $0.05 per share for $353,000 of gross and net proceeds. At December 31, 2015 and 2014, the Company has 81,041,422 common shares issued and outstanding.</t>
  </si>
  <si>
    <t>Note 16 - 2014 Stock Awards Plan</t>
  </si>
  <si>
    <t xml:space="preserve">NOTE 16  2014 STOCK AWARDS PLAN In November 2014, the board of directors of the Company approved the adoptions of a Stock Awards Plan. The purpose is to provide a means through which the Company may attract, retain and motivate employees, directors and persons affiliated with the Company, including, but not limited to, non-employee consultants, and to provide a means whereby such persons can acquire and maintain stock ownership, thereby strengthening their concern for the welfare of the Company. A further purpose of the Plan is to provide such participants with additional incentive and reward opportunities designed to enhance the profitable growth and increase stockholder value of the Company. A total of 7,000,000 shares was authorized to be issued under the plan. For incentive stock options, at the grant date the stock options exercise price is required to be at least 110% of the fair value of the Companys common stock. The Plan permits the grants of common stock or options to purchase common stock. As plan administrator, the Board of Directors has sole discretion to set the price of the options. Further, the Board of Directors may amend or terminate the plan. On May 27, 2015, the Board of Directors granted two individuals 500,000 options each. After issuance of the stock options, there are 6,000,000 shares available for issuance. The stock options have a five year maturity, vesting ratably over that period. A summary of the stock option activity over the year ended December 31, 2015 is as follows: Number of Options Weighted Average Exercise Price Weighted Average Remaining Contractual Term Aggregate Intrinsic Value ($000's) Outstanding at January 1, 2015 - - - - Granted 1,000,000 $0.035 5 years - Exercised - - - - Forfeited - - - - Outstanding at December 31, 2015 1,000,000 $0.035 5 years - Exercisable at December 31, 2015 119,452 $0.035 4.4 years - The Company expensed $3,165 of stock option compensation for the year ended December 31, 2015. Unrecognized compensation expense was $23,335 at December 31, 2015. The Company recognized a tax benefit of $1,191 in 2015 due to stock option compensation expense. During the year ended December 31, 2015, 1,000,000 stock options were granted with the fair value estimated on the date of grant using the following assumptions and the Black Scholes options pricing model: Dividend Yield - Expected Volatility 113.19% Risk Free Interest Rate 1.57% Expected Life 5 years Per Share Grant Date Fair 0.0265 Value of Options Issued - A total of 6,000,000 shares are available for grant at December 31, 2015. </t>
  </si>
  <si>
    <t>Note 17 - Commitments and Contingencies</t>
  </si>
  <si>
    <t>NOTE 17  COMMITMENTS AND CONTINGENCIES Per Agreement, the Company issued 1,897,538 common shares for services provided by an individual. The stock was valued at $0.025 per share, which was the fair market value at the date of issuance. The Company also recognized stock compensation expense of $47,438 in connection with the common stock issuance. The Company does not have any significant or long term commitments. The Company is not currently subject to any litigation.</t>
  </si>
  <si>
    <t>Note 18 - Subsequent Events</t>
  </si>
  <si>
    <t>NOTE 18 - SUBSEQUENT EVENTS On January 5, 2016, the Company closed the acquisition of Sundook Advanced Pool Services LLC (Sundook). The Company acquired 100% of Sundook and paid the Seller $165,000 and 417,000 common shares of CPSM, Inc. valued at $29,190 that are restricted per Rule 144. An additional $25,000 was escrowed pending an audit of customer account retentions after thirty days, and that deposit is still in escrow. The acquisition expands the Companys business presence in its primary market of Martin, St Lucie and Indian River counties, Florida. Sundooks pool service routes are synergistic with the Companys pool service routes and provide for more efficiency and better operating margins. The acquisition is not significant as defined by ASC 805, Business Combinations and therefore pro forma financial information is not presented. On March 18, 2016, the Company negotiated the final settlement for the acquisition of Sundook. Due to Sundook underperforming certain terms and warranties under the asset purchase agreement, the Company paid $10,000 and Sundook surrendered the 417,000 shares of the Companys stock. On January 5, 2016, the Company issued 1,562,500 shares of the Series A Preferred Stock at $0.08 per share for $125,000 to Lawrence Calarco, Chairman and CEO of the Company and to Loreen Calarco, COO of the Company. The use of proceeds was to close the acquisition of Sundook. Separately, also on March 18, 2016, the Company sold the retail store acquired in the Sundook transaction for $17,500 . The Series A Preferred Stock is convertible into the Companys common stock at $0.08 per share. At the time of the issuance of the Series A Preferred, the closing stock price of the Companys common stock was $0.07 per share and so there is not a beneficial conversion feature. The Series A Preferred is callable after six months at the option of the Company at the issue price.</t>
  </si>
  <si>
    <t>Note 3 - Summary of Significant Accounting Policies: Principles of Consolidation (Policies)</t>
  </si>
  <si>
    <t>Policies</t>
  </si>
  <si>
    <t>Principles of Consolidation</t>
  </si>
  <si>
    <t xml:space="preserve">Principles of Consolidation The consolidated financial statements include the accounts of the Company and its wholly owned subsidiaries. All intercompany balances and transactions have been eliminated. </t>
  </si>
  <si>
    <t>Note 3 - Summary of Significant Accounting Policies: Basis of Presentation (Policies)</t>
  </si>
  <si>
    <t>Basis of Presentation</t>
  </si>
  <si>
    <t>Basis of Presentation The accompanying consolidated financial statements of the Company have been prepared in accordance with generally accepted accounting principles general accepted in the United States of America (GAAP).</t>
  </si>
  <si>
    <t>Note 3 - Summary of Significant Accounting Policies: Cash and Cash Equivalents (Policies)</t>
  </si>
  <si>
    <t>Cash and Cash Equivalents</t>
  </si>
  <si>
    <t>Cash and Cash Equivalents All highly liquid investments with original maturities of three months or less or money market accounts held at financial institutions are considered to be cash equivalents. Substantially all of the cash and cash equivalents are placed with one financial institution. From time to time during the year the cash accounts are exposed to credit loss for amounts in excess of insured limits of $250,000 in the event of non-performance by the institution, however, it is not anticipated that there will be non-performance.</t>
  </si>
  <si>
    <t>Note 3 - Summary of Significant Accounting Policies: Allowance For Uncollectible Receivables (Policies)</t>
  </si>
  <si>
    <t>Allowance For Uncollectible Receivables</t>
  </si>
  <si>
    <t>Allowance for uncollectible receivables Management evaluates credit quality by evaluating the exposure to individual counterparties, and, where warranted, management also considers the credit rating or financial position, operating results and/or payment history of the counterparty. Management establishes an allowance for amounts for which collection is considered doubtful. Adjustments to previous assessments are recognized in income in the year in which they are determined. At December 31, 2015, $23,114 in receivables was reserved against and at December 31, 2014, no receivables were determined to be overdue or impaired and, accordingly, no allowance for uncollectible receivables was made.</t>
  </si>
  <si>
    <t>Note 3 - Summary of Significant Accounting Policies: Inventory (Policies)</t>
  </si>
  <si>
    <t xml:space="preserve">Inventory Inventory consists principally of pool chemicals and resurfacing materials. Inventory has a short turnover cycle. It is valued at the lower of cost or market using the First-in, First-out method. </t>
  </si>
  <si>
    <t>Note 3 - Summary of Significant Accounting Policies: Property and Equipment (Policies)</t>
  </si>
  <si>
    <t>Property and Equipment</t>
  </si>
  <si>
    <t>Property and Equipment Land is stated at cost. Property and equipment are carried at cost and depreciated using the straight-line method over the estimated useful lives of the assets. Land and building represent the primary office facility of the Company and the newly acquired building in Stuart, Florida. The equipment is largely comprised of computers and motor vehicles used in the pool service business.</t>
  </si>
  <si>
    <t>Note 3 - Summary of Significant Accounting Policies: Intangible Assets (Policies)</t>
  </si>
  <si>
    <t>Intangible Assets</t>
  </si>
  <si>
    <t>Intangible Assets Intangible assets consist primarily of customer lists and other purchased assets with a definite life, and these are amortized using the straight-line method over those estimated useful lives. Amortization expense will be approximately $13,000 for both the years ended December 31, 2016 and 2017 and $12,000 for 2018.</t>
  </si>
  <si>
    <t>Note 3 - Summary of Significant Accounting Policies: Customer Deposits (Policies)</t>
  </si>
  <si>
    <t>Customer Deposits The Company collects initial deposits from customers for pool resurfacing and remediation work and recognizes the revenue when the work is completed.</t>
  </si>
  <si>
    <t>Note 3 - Summary of Significant Accounting Policies: Revenue Recognition (Policies)</t>
  </si>
  <si>
    <t>Revenue Recognition</t>
  </si>
  <si>
    <t>Revenue Recognition Revenue is recognized when the pool service is completed and the collectability is reasonably assured. For pool resurfacing and remediation work, revenue is recognized at the time of completion of the job.</t>
  </si>
  <si>
    <t>Note 3 - Summary of Significant Accounting Policies: Stock-based Compensation (Policies)</t>
  </si>
  <si>
    <t>Stock-based Compensation</t>
  </si>
  <si>
    <t>Stock-Based Compensation The Company accounts for stock-based compensation under the fair value recognition provisions of GAAP which requires the measurement and recognition of compensation for all stock-based awards made to employees and directors including stock options and restricted stock issuances based on estimated fair values. In accordance with GAAP, the fair value of stock-based awards is generally recognized as compensation expense over the requisite service period, which is defined as the period during which an employee is required to provide service in exchange for an award. The Company uses a straight-line attribution method for all grants that include only a service condition. Compensation expense related to all awards is included in operations.</t>
  </si>
  <si>
    <t>Note 3 - Summary of Significant Accounting Policies: Income Taxes (Policies)</t>
  </si>
  <si>
    <t>Income Taxes</t>
  </si>
  <si>
    <t>Income Taxes Through June 30, 2014 the stockholders of the Company elected to be taxed as an S-Corporation for federal and state income tax purposes, all items of income and expense flowed through to the stockholders, therefore no provision for income taxes was reflected in the consolidated financial statements or for the period from January 1, 2014 through June 30, 2014. Effective July 1, 2014 the stockholders of the Company elected to be taxed as a C-Corporation and as a result income taxes are accounted for as follow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The Company accounts for uncertainties in income tax law under a comprehensive model for the financial statement recognition, measurement, presentation and disclosure of uncertain tax positions taken or expected to be taken in income tax returns as prescribed by GAAP. Under GAAP, the tax effects of a position are recognized only if it is more-likely-than-not to be sustained by the taxing authority as of the reporting date. If the tax position is not considered more-likely-than-not to be sustained, then no benefits of the position are recognized. Management believes there are no unrecognized tax benefits or uncertain tax positions as of December 31, 2015 and 2014. The Company recognizes interest and penalties on income taxes as a component of income tax expense, should such an expense be realized.</t>
  </si>
  <si>
    <t>Note 3 - Summary of Significant Accounting Policies: Basic and Diluted Net Earnings Per Share (Policies)</t>
  </si>
  <si>
    <t>Basic and Diluted Net Earnings Per Share</t>
  </si>
  <si>
    <t>Basic and Diluted Net Earnings per Share The Company computes earnings per share in accordance with ASC-260, Earnings per Share which requires presentation of both basic and diluted earnings per share on the face of the consolidated statements of income. Basic earnings per share is computed by dividing net earnings available to common shareholders by the weighted average number of outstanding common shares during the year. Diluted earnings per share gives effect to all dilutive potential common shares outstanding during the year. Dilutive earnings per share excludes all potential common shares if their effect is anti-dilutive. The Company issued 1,000,000 stock options in May 2015 that are potentially dilutive with the stock price closing at $0.07 per share on December 31, 2015 and the exercise price at $0.035 per share. However, no additional dilutive shares are issued under the Treasury Stock Method as the shares repurchased are equal to the shares issued. In 2014, the Company had no potential dilutive instruments and accordingly basic earnings and diluted earnings per share are the same. Effective with the Series A Preferred Stock issuance in January 2016, the if-converted method will be used in diluted earnings per share computations.</t>
  </si>
  <si>
    <t>Note 3 - Summary of Significant Accounting Policies: Fair Value Measurement (Policies)</t>
  </si>
  <si>
    <t>Fair Value Measurement</t>
  </si>
  <si>
    <t>Fair Value Measurement Stock options issued Generally accepted accounting principles establishes a hierarchy to prioritize the inputs of valuation techniques used to measure fair value. The hierarchy gives the highest ranking to the fair values determined by using unadjusted quoted prices in active markets for identical assets (Level 1) and the lowest ranking to fair values determined using methodologies and models with unobservable inputs (Level 3). Observable inputs are those that market participants would use in pricing the assets based on market data obtained from sources independent of the Company. Unobservable inputs reflect the Companys assumptions about inputs market participants would use in pricing the asset or liability developed based on the best information available in the circumstances. The Company has determined the appropriate level of the hierarchy and applied it to its financial assets and liabilities. At December 31, 2015 and 2014 there were no assets or liabilities carried at fair value.</t>
  </si>
  <si>
    <t>Note 3 - Summary of Significant Accounting Policies: Use of Estimates and Assumptions (Policies)</t>
  </si>
  <si>
    <t>Use of Estimates and Assumptions</t>
  </si>
  <si>
    <t>Use of Estimates and Assumption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te 6 - Fair Value Estimates: Schedule of Fair Value, Assets and Liabilities Measured on Recurring Basis (Tables)</t>
  </si>
  <si>
    <t>Tables/Schedules</t>
  </si>
  <si>
    <t>Schedule of Fair Value, Assets and Liabilities Measured on Recurring Basis</t>
  </si>
  <si>
    <t xml:space="preserve"> Quoted Prices In Active Markets for Identical Assets Significant Other Observable Inputs Significant Unobservable Inputs Carrying (Level 1) (Level 2) (Level 3) Value At December 31, 2015 Bank line of credit - $20,426 - $20,426 Notes payable - $562,970 - $564,646 SBA loan - $192,290 - $192,290 Promissory Note - stockholder - - $175,434 $210,000 Stockholder advance payable - - $187,307 $187,307 At December 31, 2014 Bank line of credit - $31,136 - $31,136 Notes payable - $85,134 - $87,189 SBA loan - $254,616 - $254,616 Promissory Note - stockholder - - $175,434 $210,000 Stockholder advance payable - - $86,150 $86,150</t>
  </si>
  <si>
    <t>Note 7 - Property and Equipment: Schedule of Property and Equipment (Tables)</t>
  </si>
  <si>
    <t>Schedule of Property and Equipment</t>
  </si>
  <si>
    <t xml:space="preserve"> Property &amp; Equipment December 31, 2015 December 31, 2014 Land $ 178,980 $ 82,980 Buildings 565,215 140,715 Equipment 18,079 7,479 Furniture and Fixtures 10,707 5,707 Motor Vehicles 395,012 266,524 Total, at Cost $ 1,167,993 $ 503,405 Accumulated Depreciation 212,010 186,079 Net Property &amp; Equipment $ 955,983 $ 317,326</t>
  </si>
  <si>
    <t>Note 12 - Long Term Loans: Schedule of Maturities of Long-term Debt (Tables)</t>
  </si>
  <si>
    <t>Schedule of Maturities of Long-term Debt</t>
  </si>
  <si>
    <t xml:space="preserve"> 2016 2017 2018 2019 2020 Thereafter Total Notes Payable: $51,187 $51,071 $51,344 $49,737 $33,677 $327,630 $564,646 SBA Loan 59,262 62,521 65,960 4,547 - - 192,290 Promissory Note - Stockholder - - - 210,000 - - 210,000 Total Repayments $110,449 $113,592 $117,304 $264,284 $33,677 $327,630 $966,936</t>
  </si>
  <si>
    <t>Note 13 - Income Tax: Schedule of Effective Income Tax Rate Reconciliation (Tables)</t>
  </si>
  <si>
    <t>Schedule of Effective Income Tax Rate Reconciliation</t>
  </si>
  <si>
    <t xml:space="preserve"> Income Taxes at Statutory Rate $77,765 34.00% $53,972 34.00% Increase (Decrease) in Taxes Resulting From: State Taxes, net of Federal Tax Benefit 6,525 2.9 83 0.1 Graduated Tax Rates (4,767) (2.1) (6,238) (3.9) Change in Entity to C Corporation - - (6,478) (4.1) Other, Net 11,695 5.1 778 0.4 Income Taxes $91,218 39.9% $42,117 26.5%</t>
  </si>
  <si>
    <t>Note 13 - Income Tax: Schedule of Deferred Tax Assets and Liabilities (Tables)</t>
  </si>
  <si>
    <t>Schedule of Deferred Tax Assets and Liabilities</t>
  </si>
  <si>
    <t xml:space="preserve"> December 31, 2015 December 31, 2014 Organizational Costs $72,116 $77,267 Stock Based Compensation 1,191 - Depreciation (36,792) (15,723) Accrual to Cash Conversion (13,142) (19,713) Deferred Income Tax Assets $23,373 $41,831 </t>
  </si>
  <si>
    <t>Note 16 - 2014 Stock Awards Plan: Schedule of Share-based Compensation, Stock Options, Activity (Tables)</t>
  </si>
  <si>
    <t>Schedule of Share-based Compensation, Stock Options, Activity</t>
  </si>
  <si>
    <t xml:space="preserve"> Number of Options Weighted Average Exercise Price Weighted Average Remaining Contractual Term Aggregate Intrinsic Value ($000's) Outstanding at January 1, 2015 - - - - Granted 1,000,000 $0.035 5 years - Exercised - - - - Forfeited - - - - Outstanding at December 31, 2015 1,000,000 $0.035 5 years - Exercisable at December 31, 2015 119,452 $0.035 4.4 years -</t>
  </si>
  <si>
    <t>Note 16 - 2014 Stock Awards Plan: Schedule of Share-based Payment Award, Stock Options, Valuation Assumptions (Tables)</t>
  </si>
  <si>
    <t>Schedule of Share-based Payment Award, Stock Options, Valuation Assumptions</t>
  </si>
  <si>
    <t xml:space="preserve"> Dividend Yield - Expected Volatility 113.19% Risk Free Interest Rate 1.57% Expected Life 5 years Per Share Grant Date Fair 0.0265 Value of Options Issued -</t>
  </si>
  <si>
    <t>Note 3 - Summary of Significant Accounting Policies: Allowance For Uncollectible Receivables (Details)</t>
  </si>
  <si>
    <t>Dec. 31, 2015USD ($)</t>
  </si>
  <si>
    <t>Details</t>
  </si>
  <si>
    <t>Receivables reserved against</t>
  </si>
  <si>
    <t>Note 3 - Summary of Significant Accounting Policies: Intangible Assets (Details) - USD ($)</t>
  </si>
  <si>
    <t>Dec. 31, 2018</t>
  </si>
  <si>
    <t>Dec. 31, 2016</t>
  </si>
  <si>
    <t>Amortization of Intangible Assets</t>
  </si>
  <si>
    <t>Note 3 - Summary of Significant Accounting Policies: Basic and Diluted Net Earnings Per Share (Details) - $ / shares</t>
  </si>
  <si>
    <t>1 Months Ended</t>
  </si>
  <si>
    <t>May. 31, 2015</t>
  </si>
  <si>
    <t>Stock options issued</t>
  </si>
  <si>
    <t>Stock Options Issued Price Per Share</t>
  </si>
  <si>
    <t>Note 5 - Concentrations of Credit Risk (Details) - USD ($)</t>
  </si>
  <si>
    <t>Cash and cash equivalent balances in excess of federally insured limits</t>
  </si>
  <si>
    <t>Note 6 - Fair Value Estimates: Schedule of Fair Value, Assets and Liabilities Measured on Recurring Basis (Details) - USD ($)</t>
  </si>
  <si>
    <t>Bank line of credit</t>
  </si>
  <si>
    <t>Notes payable</t>
  </si>
  <si>
    <t>SBA loan</t>
  </si>
  <si>
    <t>Promissory Note - stockholder</t>
  </si>
  <si>
    <t>Stockholder advance payable</t>
  </si>
  <si>
    <t>Fair Value, Inputs, Level 2</t>
  </si>
  <si>
    <t>Fair Value, Inputs, Level 3</t>
  </si>
  <si>
    <t>Note 7 - Property and Equipment: Schedule of Property and Equipment (Details) - USD ($)</t>
  </si>
  <si>
    <t>Land</t>
  </si>
  <si>
    <t>Buildings and Improvements, Gross</t>
  </si>
  <si>
    <t>Property, Plant, and Equipment, Owned, Net</t>
  </si>
  <si>
    <t>Furniture and Fixtures, Gross</t>
  </si>
  <si>
    <t>Motor Vehicles</t>
  </si>
  <si>
    <t>Property, Plant and Equipment, Gross</t>
  </si>
  <si>
    <t>Property, Plant, and Equipment, Owned, Accumulated Depreciation</t>
  </si>
  <si>
    <t>Note 8 - Deposit - Business Acquisition (Details) - USD ($)</t>
  </si>
  <si>
    <t>Note 9 - Stockholder Advance Payable (Details) - USD ($)</t>
  </si>
  <si>
    <t>Note 10 - Bank Line of Credit (Details) - USD ($)</t>
  </si>
  <si>
    <t>Note 11 - Notes Payable (Details) - USD ($)</t>
  </si>
  <si>
    <t>Notes payable secured against the newly acquired building</t>
  </si>
  <si>
    <t>Interest rate on notes payable secured against the newly acquired building</t>
  </si>
  <si>
    <t>5.75%</t>
  </si>
  <si>
    <t>Note for the acquisition of the new building in Stuart, FL</t>
  </si>
  <si>
    <t>Interest rate on note for the acquisition of the new building in Stuart, FL</t>
  </si>
  <si>
    <t>3.99%</t>
  </si>
  <si>
    <t>Note 12 - Long Term Loans (Details) - USD ($)</t>
  </si>
  <si>
    <t>Calarco related party loan</t>
  </si>
  <si>
    <t>Accrued interest expense</t>
  </si>
  <si>
    <t>Note 13 - Income Tax: Schedule of Deferred Tax Assets and Liabilities (Details) - USD ($)</t>
  </si>
  <si>
    <t>Organizational Costs</t>
  </si>
  <si>
    <t>Stock Based Compensation</t>
  </si>
  <si>
    <t>Depreciation</t>
  </si>
  <si>
    <t>Accrual to Cash Conversion</t>
  </si>
  <si>
    <t>Deferred Tax Assets, Net, Current</t>
  </si>
  <si>
    <t>Note 15 - Common Stock (Details)</t>
  </si>
  <si>
    <t>Dec. 31, 2015$ / sharesshares</t>
  </si>
  <si>
    <t>Shares, Issued | shares</t>
  </si>
  <si>
    <t>Shares Issued, Price Per Share | $ / shares</t>
  </si>
  <si>
    <t>Note 16 - 2014 Stock Awards Plan (Details)</t>
  </si>
  <si>
    <t>Stock option compensation expensed</t>
  </si>
  <si>
    <t>Unrecognized compensation expense</t>
  </si>
  <si>
    <t>Note 17 - Commitments and Contingencies (Details)</t>
  </si>
  <si>
    <t>Dec. 31, 2015USD ($)$ / sharesshares</t>
  </si>
  <si>
    <t>Common shares for services provided by an individual | shares</t>
  </si>
  <si>
    <t>Common shares for services provided by an individual value per share | $ / shares</t>
  </si>
  <si>
    <t>Stock Based Compensation | $</t>
  </si>
  <si>
    <t>Note 18 - Subsequent Events (Details) - USD ($)</t>
  </si>
  <si>
    <t>Mar. 18, 2016</t>
  </si>
  <si>
    <t>Jan. 05, 2016</t>
  </si>
  <si>
    <t>Amounts paid for Sundook acquisition</t>
  </si>
  <si>
    <t>shares paid for Sundook acquisition</t>
  </si>
  <si>
    <t>Value of shares paid for Sundook acquisition</t>
  </si>
  <si>
    <t>Amounts paid for Sundook underperformance</t>
  </si>
  <si>
    <t>Shares returned for Sundook underperformance</t>
  </si>
  <si>
    <t>Preferred shares issued to Lawrence Calarco</t>
  </si>
  <si>
    <t>Preferred shares issued to Lawrence Calarco price per share</t>
  </si>
  <si>
    <t>Value of preferred shares issued to Lawrence Calarco price per share</t>
  </si>
  <si>
    <t>Proceeds from sale of Sundook retail sto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6" t="n">
        <v>1425203</v>
      </c>
    </row>
    <row r="10" spans="1:4">
      <c r="A10" s="4" t="s">
        <v>17</v>
      </c>
      <c r="B10" s="4" t="s">
        <v>18</v>
      </c>
    </row>
    <row r="11" spans="1:4">
      <c r="A11" s="4" t="s">
        <v>19</v>
      </c>
      <c r="C11" s="6" t="n">
        <v>83355960</v>
      </c>
    </row>
    <row r="12" spans="1:4">
      <c r="A12" s="4" t="s">
        <v>20</v>
      </c>
      <c r="D12" s="7" t="n">
        <v>468028</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2</v>
      </c>
      <c r="B1" s="2" t="s">
        <v>1</v>
      </c>
    </row>
    <row r="2" spans="1:2">
      <c r="B2" s="2" t="s">
        <v>2</v>
      </c>
    </row>
    <row r="3" spans="1:2">
      <c r="A3" s="3" t="s">
        <v>166</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4</v>
      </c>
      <c r="B1" s="2" t="s">
        <v>1</v>
      </c>
    </row>
    <row r="2" spans="1:2">
      <c r="B2" s="2" t="s">
        <v>2</v>
      </c>
    </row>
    <row r="3" spans="1:2">
      <c r="A3" s="3" t="s">
        <v>166</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6</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8</v>
      </c>
      <c r="B1" s="2" t="s">
        <v>1</v>
      </c>
    </row>
    <row r="2" spans="1:2">
      <c r="B2" s="2" t="s">
        <v>2</v>
      </c>
    </row>
    <row r="3" spans="1:2">
      <c r="A3" s="3" t="s">
        <v>166</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0</v>
      </c>
      <c r="B1" s="2" t="s">
        <v>1</v>
      </c>
    </row>
    <row r="2" spans="1:2">
      <c r="B2" s="2" t="s">
        <v>2</v>
      </c>
    </row>
    <row r="3" spans="1:2">
      <c r="A3" s="3" t="s">
        <v>166</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2</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4</v>
      </c>
      <c r="B1" s="2" t="s">
        <v>1</v>
      </c>
    </row>
    <row r="2" spans="1:2">
      <c r="B2" s="2" t="s">
        <v>2</v>
      </c>
    </row>
    <row r="3" spans="1:2">
      <c r="A3" s="3" t="s">
        <v>166</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6</v>
      </c>
      <c r="B1" s="2" t="s">
        <v>1</v>
      </c>
    </row>
    <row r="2" spans="1:2">
      <c r="B2" s="2" t="s">
        <v>2</v>
      </c>
    </row>
    <row r="3" spans="1:2">
      <c r="A3" s="3" t="s">
        <v>16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8</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0</v>
      </c>
      <c r="B1" s="2" t="s">
        <v>1</v>
      </c>
    </row>
    <row r="2" spans="1:2">
      <c r="B2" s="2" t="s">
        <v>2</v>
      </c>
    </row>
    <row r="3" spans="1:2">
      <c r="A3" s="3" t="s">
        <v>166</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27978</v>
      </c>
      <c r="C3" s="7" t="n">
        <v>557920</v>
      </c>
    </row>
    <row r="4" spans="1:3">
      <c r="A4" s="4" t="s">
        <v>35</v>
      </c>
      <c r="B4" s="6" t="n">
        <v>157517</v>
      </c>
      <c r="C4" s="6" t="n">
        <v>83707</v>
      </c>
    </row>
    <row r="5" spans="1:3">
      <c r="A5" s="4" t="s">
        <v>36</v>
      </c>
      <c r="B5" s="6" t="n">
        <v>0</v>
      </c>
      <c r="C5" s="6" t="n">
        <v>8139</v>
      </c>
    </row>
    <row r="6" spans="1:3">
      <c r="A6" s="4" t="s">
        <v>37</v>
      </c>
      <c r="B6" s="6" t="n">
        <v>47054</v>
      </c>
      <c r="C6" s="6" t="n">
        <v>62525</v>
      </c>
    </row>
    <row r="7" spans="1:3">
      <c r="A7" s="4" t="s">
        <v>38</v>
      </c>
      <c r="B7" s="6" t="n">
        <v>2348</v>
      </c>
      <c r="C7" s="6" t="n">
        <v>3000</v>
      </c>
    </row>
    <row r="8" spans="1:3">
      <c r="A8" s="4" t="s">
        <v>39</v>
      </c>
      <c r="B8" s="6" t="n">
        <v>634897</v>
      </c>
      <c r="C8" s="6" t="n">
        <v>715291</v>
      </c>
    </row>
    <row r="9" spans="1:3">
      <c r="A9" s="4" t="s">
        <v>40</v>
      </c>
      <c r="B9" s="6" t="n">
        <v>955983</v>
      </c>
      <c r="C9" s="6" t="n">
        <v>317326</v>
      </c>
    </row>
    <row r="10" spans="1:3">
      <c r="A10" s="4" t="s">
        <v>41</v>
      </c>
      <c r="B10" s="6" t="n">
        <v>194190</v>
      </c>
      <c r="C10" s="6" t="n">
        <v>0</v>
      </c>
    </row>
    <row r="11" spans="1:3">
      <c r="A11" s="4" t="s">
        <v>42</v>
      </c>
      <c r="B11" s="6" t="n">
        <v>23373</v>
      </c>
      <c r="C11" s="6" t="n">
        <v>41831</v>
      </c>
    </row>
    <row r="12" spans="1:3">
      <c r="A12" s="4" t="s">
        <v>43</v>
      </c>
      <c r="B12" s="6" t="n">
        <v>38054</v>
      </c>
      <c r="C12" s="6" t="n">
        <v>26934</v>
      </c>
    </row>
    <row r="13" spans="1:3">
      <c r="A13" s="4" t="s">
        <v>44</v>
      </c>
      <c r="B13" s="6" t="n">
        <v>1846497</v>
      </c>
      <c r="C13" s="6" t="n">
        <v>1101382</v>
      </c>
    </row>
    <row r="14" spans="1:3">
      <c r="A14" s="3" t="s">
        <v>45</v>
      </c>
    </row>
    <row r="15" spans="1:3">
      <c r="A15" s="4" t="s">
        <v>46</v>
      </c>
      <c r="B15" s="6" t="n">
        <v>127264</v>
      </c>
      <c r="C15" s="6" t="n">
        <v>121669</v>
      </c>
    </row>
    <row r="16" spans="1:3">
      <c r="A16" s="4" t="s">
        <v>47</v>
      </c>
      <c r="B16" s="6" t="n">
        <v>187307</v>
      </c>
      <c r="C16" s="6" t="n">
        <v>86150</v>
      </c>
    </row>
    <row r="17" spans="1:3">
      <c r="A17" s="4" t="s">
        <v>48</v>
      </c>
      <c r="B17" s="6" t="n">
        <v>20426</v>
      </c>
      <c r="C17" s="6" t="n">
        <v>31136</v>
      </c>
    </row>
    <row r="18" spans="1:3">
      <c r="A18" s="4" t="s">
        <v>49</v>
      </c>
      <c r="B18" s="6" t="n">
        <v>32918</v>
      </c>
      <c r="C18" s="6" t="n">
        <v>17500</v>
      </c>
    </row>
    <row r="19" spans="1:3">
      <c r="A19" s="4" t="s">
        <v>50</v>
      </c>
      <c r="B19" s="6" t="n">
        <v>59262</v>
      </c>
      <c r="C19" s="6" t="n">
        <v>56172</v>
      </c>
    </row>
    <row r="20" spans="1:3">
      <c r="A20" s="4" t="s">
        <v>51</v>
      </c>
      <c r="B20" s="6" t="n">
        <v>94428</v>
      </c>
      <c r="C20" s="6" t="n">
        <v>77833</v>
      </c>
    </row>
    <row r="21" spans="1:3">
      <c r="A21" s="4" t="s">
        <v>52</v>
      </c>
      <c r="B21" s="6" t="n">
        <v>521605</v>
      </c>
      <c r="C21" s="6" t="n">
        <v>390460</v>
      </c>
    </row>
    <row r="22" spans="1:3">
      <c r="A22" s="3" t="s">
        <v>53</v>
      </c>
    </row>
    <row r="23" spans="1:3">
      <c r="A23" s="4" t="s">
        <v>54</v>
      </c>
      <c r="B23" s="6" t="n">
        <v>531728</v>
      </c>
      <c r="C23" s="6" t="n">
        <v>69689</v>
      </c>
    </row>
    <row r="24" spans="1:3">
      <c r="A24" s="4" t="s">
        <v>55</v>
      </c>
      <c r="B24" s="6" t="n">
        <v>133028</v>
      </c>
      <c r="C24" s="6" t="n">
        <v>198444</v>
      </c>
    </row>
    <row r="25" spans="1:3">
      <c r="A25" s="4" t="s">
        <v>56</v>
      </c>
      <c r="B25" s="6" t="n">
        <v>210000</v>
      </c>
      <c r="C25" s="6" t="n">
        <v>210000</v>
      </c>
    </row>
    <row r="26" spans="1:3">
      <c r="A26" s="4" t="s">
        <v>57</v>
      </c>
      <c r="B26" s="6" t="n">
        <v>1396361</v>
      </c>
      <c r="C26" s="6" t="n">
        <v>868593</v>
      </c>
    </row>
    <row r="27" spans="1:3">
      <c r="A27" s="3" t="s">
        <v>58</v>
      </c>
    </row>
    <row r="28" spans="1:3">
      <c r="A28" s="4" t="s">
        <v>59</v>
      </c>
      <c r="B28" s="6" t="n">
        <v>0</v>
      </c>
      <c r="C28" s="6" t="n">
        <v>0</v>
      </c>
    </row>
    <row r="29" spans="1:3">
      <c r="A29" s="4" t="s">
        <v>60</v>
      </c>
      <c r="B29" s="6" t="n">
        <v>83356</v>
      </c>
      <c r="C29" s="6" t="n">
        <v>81041</v>
      </c>
    </row>
    <row r="30" spans="1:3">
      <c r="A30" s="4" t="s">
        <v>61</v>
      </c>
      <c r="B30" s="6" t="n">
        <v>218423</v>
      </c>
      <c r="C30" s="6" t="n">
        <v>140945</v>
      </c>
    </row>
    <row r="31" spans="1:3">
      <c r="A31" s="4" t="s">
        <v>62</v>
      </c>
      <c r="B31" s="6" t="n">
        <v>148357</v>
      </c>
      <c r="C31" s="6" t="n">
        <v>10803</v>
      </c>
    </row>
    <row r="32" spans="1:3">
      <c r="A32" s="4" t="s">
        <v>63</v>
      </c>
      <c r="B32" s="6" t="n">
        <v>450136</v>
      </c>
      <c r="C32" s="6" t="n">
        <v>232789</v>
      </c>
    </row>
    <row r="33" spans="1:3">
      <c r="A33" s="4" t="s">
        <v>64</v>
      </c>
      <c r="B33" s="7" t="n">
        <v>1846497</v>
      </c>
      <c r="C33" s="7" t="n">
        <v>11013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2</v>
      </c>
      <c r="B1" s="2" t="s">
        <v>1</v>
      </c>
    </row>
    <row r="2" spans="1:2">
      <c r="B2" s="2" t="s">
        <v>2</v>
      </c>
    </row>
    <row r="3" spans="1:2">
      <c r="A3" s="3" t="s">
        <v>166</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4</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6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8</v>
      </c>
      <c r="B1" s="2" t="s">
        <v>1</v>
      </c>
    </row>
    <row r="2" spans="1:2">
      <c r="B2" s="2" t="s">
        <v>2</v>
      </c>
    </row>
    <row r="3" spans="1:2">
      <c r="A3" s="3" t="s">
        <v>166</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0</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203</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203</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5</v>
      </c>
      <c r="B1" s="2" t="s">
        <v>1</v>
      </c>
    </row>
    <row r="2" spans="1:2">
      <c r="B2" s="2" t="s">
        <v>2</v>
      </c>
    </row>
    <row r="3" spans="1:2">
      <c r="A3" s="3" t="s">
        <v>203</v>
      </c>
    </row>
    <row r="4" spans="1:2">
      <c r="A4" s="4" t="s">
        <v>37</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32</v>
      </c>
    </row>
    <row r="2" spans="1:3">
      <c r="A2" s="3" t="s">
        <v>66</v>
      </c>
    </row>
    <row r="3" spans="1:3">
      <c r="A3" s="4" t="s">
        <v>67</v>
      </c>
      <c r="B3" s="8" t="n">
        <v>0.001</v>
      </c>
      <c r="C3" s="8" t="n">
        <v>0.001</v>
      </c>
    </row>
    <row r="4" spans="1:3">
      <c r="A4" s="4" t="s">
        <v>68</v>
      </c>
      <c r="B4" s="6" t="n">
        <v>50000000</v>
      </c>
      <c r="C4" s="6" t="n">
        <v>50000000</v>
      </c>
    </row>
    <row r="5" spans="1:3">
      <c r="A5" s="4" t="s">
        <v>69</v>
      </c>
      <c r="B5" s="6" t="n">
        <v>0</v>
      </c>
      <c r="C5" s="6" t="n">
        <v>0</v>
      </c>
    </row>
    <row r="6" spans="1:3">
      <c r="A6" s="4" t="s">
        <v>70</v>
      </c>
      <c r="B6" s="6" t="n">
        <v>0</v>
      </c>
      <c r="C6" s="6" t="n">
        <v>0</v>
      </c>
    </row>
    <row r="7" spans="1:3">
      <c r="A7" s="4" t="s">
        <v>71</v>
      </c>
      <c r="B7" s="8" t="n">
        <v>0.001</v>
      </c>
      <c r="C7" s="8" t="n">
        <v>0.001</v>
      </c>
    </row>
    <row r="8" spans="1:3">
      <c r="A8" s="4" t="s">
        <v>72</v>
      </c>
      <c r="B8" s="6" t="n">
        <v>250000000</v>
      </c>
      <c r="C8" s="6" t="n">
        <v>250000000</v>
      </c>
    </row>
    <row r="9" spans="1:3">
      <c r="A9" s="4" t="s">
        <v>73</v>
      </c>
      <c r="B9" s="6" t="n">
        <v>83355960</v>
      </c>
      <c r="C9" s="6" t="n">
        <v>81041422</v>
      </c>
    </row>
    <row r="10" spans="1:3">
      <c r="A10" s="4" t="s">
        <v>74</v>
      </c>
      <c r="B10" s="6" t="n">
        <v>83355960</v>
      </c>
      <c r="C10" s="6" t="n">
        <v>810414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203</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203</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203</v>
      </c>
    </row>
    <row r="4" spans="1:2">
      <c r="A4" s="4" t="s">
        <v>51</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203</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203</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1</v>
      </c>
      <c r="B1" s="2" t="s">
        <v>1</v>
      </c>
    </row>
    <row r="2" spans="1:2">
      <c r="B2" s="2" t="s">
        <v>2</v>
      </c>
    </row>
    <row r="3" spans="1:2">
      <c r="A3" s="3" t="s">
        <v>203</v>
      </c>
    </row>
    <row r="4" spans="1:2">
      <c r="A4" s="4" t="s">
        <v>232</v>
      </c>
      <c r="B4"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203</v>
      </c>
    </row>
    <row r="4" spans="1:2">
      <c r="A4" s="4" t="s">
        <v>235</v>
      </c>
      <c r="B4"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203</v>
      </c>
    </row>
    <row r="4" spans="1:2">
      <c r="A4" s="4" t="s">
        <v>238</v>
      </c>
      <c r="B4" s="4" t="s">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203</v>
      </c>
    </row>
    <row r="4" spans="1:2">
      <c r="A4" s="4" t="s">
        <v>241</v>
      </c>
      <c r="B4" s="4" t="s">
        <v>2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v>
      </c>
      <c r="B1" s="2" t="s">
        <v>1</v>
      </c>
    </row>
    <row r="2" spans="1:3">
      <c r="B2" s="2" t="s">
        <v>2</v>
      </c>
      <c r="C2" s="2" t="s">
        <v>32</v>
      </c>
    </row>
    <row r="3" spans="1:3">
      <c r="A3" s="3" t="s">
        <v>76</v>
      </c>
    </row>
    <row r="4" spans="1:3">
      <c r="A4" s="4" t="s">
        <v>77</v>
      </c>
      <c r="B4" s="7" t="n">
        <v>4214558</v>
      </c>
      <c r="C4" s="7" t="n">
        <v>3401929</v>
      </c>
    </row>
    <row r="5" spans="1:3">
      <c r="A5" s="3" t="s">
        <v>78</v>
      </c>
    </row>
    <row r="6" spans="1:3">
      <c r="A6" s="4" t="s">
        <v>79</v>
      </c>
      <c r="B6" s="6" t="n">
        <v>1450643</v>
      </c>
      <c r="C6" s="6" t="n">
        <v>1545273</v>
      </c>
    </row>
    <row r="7" spans="1:3">
      <c r="A7" s="4" t="s">
        <v>80</v>
      </c>
      <c r="B7" s="6" t="n">
        <v>1643721</v>
      </c>
      <c r="C7" s="6" t="n">
        <v>918956</v>
      </c>
    </row>
    <row r="8" spans="1:3">
      <c r="A8" s="4" t="s">
        <v>81</v>
      </c>
      <c r="B8" s="6" t="n">
        <v>49712</v>
      </c>
      <c r="C8" s="6" t="n">
        <v>66461</v>
      </c>
    </row>
    <row r="9" spans="1:3">
      <c r="A9" s="4" t="s">
        <v>82</v>
      </c>
      <c r="B9" s="6" t="n">
        <v>737982</v>
      </c>
      <c r="C9" s="6" t="n">
        <v>635951</v>
      </c>
    </row>
    <row r="10" spans="1:3">
      <c r="A10" s="4" t="s">
        <v>83</v>
      </c>
      <c r="B10" s="6" t="n">
        <v>75580</v>
      </c>
      <c r="C10" s="6" t="n">
        <v>57708</v>
      </c>
    </row>
    <row r="11" spans="1:3">
      <c r="A11" s="4" t="s">
        <v>84</v>
      </c>
      <c r="B11" s="6" t="n">
        <v>3957638</v>
      </c>
      <c r="C11" s="6" t="n">
        <v>3224349</v>
      </c>
    </row>
    <row r="12" spans="1:3">
      <c r="A12" s="4" t="s">
        <v>85</v>
      </c>
      <c r="B12" s="6" t="n">
        <v>256920</v>
      </c>
      <c r="C12" s="6" t="n">
        <v>177580</v>
      </c>
    </row>
    <row r="13" spans="1:3">
      <c r="A13" s="3" t="s">
        <v>86</v>
      </c>
    </row>
    <row r="14" spans="1:3">
      <c r="A14" s="4" t="s">
        <v>87</v>
      </c>
      <c r="B14" s="6" t="n">
        <v>29110</v>
      </c>
      <c r="C14" s="6" t="n">
        <v>24313</v>
      </c>
    </row>
    <row r="15" spans="1:3">
      <c r="A15" s="4" t="s">
        <v>88</v>
      </c>
      <c r="B15" s="6" t="n">
        <v>-962</v>
      </c>
      <c r="C15" s="6" t="n">
        <v>-5475</v>
      </c>
    </row>
    <row r="16" spans="1:3">
      <c r="A16" s="4" t="s">
        <v>89</v>
      </c>
      <c r="B16" s="6" t="n">
        <v>28148</v>
      </c>
      <c r="C16" s="6" t="n">
        <v>18838</v>
      </c>
    </row>
    <row r="17" spans="1:3">
      <c r="A17" s="4" t="s">
        <v>90</v>
      </c>
      <c r="B17" s="6" t="n">
        <v>228772</v>
      </c>
      <c r="C17" s="6" t="n">
        <v>158742</v>
      </c>
    </row>
    <row r="18" spans="1:3">
      <c r="A18" s="3" t="s">
        <v>91</v>
      </c>
    </row>
    <row r="19" spans="1:3">
      <c r="A19" s="4" t="s">
        <v>92</v>
      </c>
      <c r="B19" s="6" t="n">
        <v>72760</v>
      </c>
      <c r="C19" s="6" t="n">
        <v>4925</v>
      </c>
    </row>
    <row r="20" spans="1:3">
      <c r="A20" s="4" t="s">
        <v>93</v>
      </c>
      <c r="B20" s="6" t="n">
        <v>18458</v>
      </c>
      <c r="C20" s="6" t="n">
        <v>37192</v>
      </c>
    </row>
    <row r="21" spans="1:3">
      <c r="A21" s="4" t="s">
        <v>94</v>
      </c>
      <c r="B21" s="6" t="n">
        <v>91218</v>
      </c>
      <c r="C21" s="6" t="n">
        <v>42117</v>
      </c>
    </row>
    <row r="22" spans="1:3">
      <c r="A22" s="4" t="s">
        <v>95</v>
      </c>
      <c r="B22" s="7" t="n">
        <v>137554</v>
      </c>
      <c r="C22" s="7" t="n">
        <v>116625</v>
      </c>
    </row>
    <row r="23" spans="1:3">
      <c r="A23" s="4" t="s">
        <v>96</v>
      </c>
      <c r="B23" s="7" t="n">
        <v>0</v>
      </c>
      <c r="C23" s="7" t="n">
        <v>0</v>
      </c>
    </row>
    <row r="24" spans="1:3">
      <c r="A24" s="4" t="s">
        <v>97</v>
      </c>
      <c r="B24" s="6" t="n">
        <v>81639413</v>
      </c>
      <c r="C24" s="6" t="n">
        <v>72024725</v>
      </c>
    </row>
    <row r="25" spans="1:3">
      <c r="A25" s="3" t="s">
        <v>98</v>
      </c>
    </row>
    <row r="26" spans="1:3">
      <c r="A26" s="4" t="s">
        <v>95</v>
      </c>
      <c r="B26" s="7" t="n">
        <v>0</v>
      </c>
      <c r="C26" s="7" t="n">
        <v>116625</v>
      </c>
    </row>
    <row r="27" spans="1:3">
      <c r="A27" s="4" t="s">
        <v>99</v>
      </c>
      <c r="B27" s="6" t="n">
        <v>0</v>
      </c>
      <c r="C27" s="6" t="n">
        <v>34901</v>
      </c>
    </row>
    <row r="28" spans="1:3">
      <c r="A28" s="4" t="s">
        <v>100</v>
      </c>
      <c r="B28" s="7" t="n">
        <v>0</v>
      </c>
      <c r="C28" s="7" t="n">
        <v>81724</v>
      </c>
    </row>
    <row r="29" spans="1:3">
      <c r="A29" s="4" t="s">
        <v>101</v>
      </c>
      <c r="B29" s="7" t="n">
        <v>0</v>
      </c>
      <c r="C29"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7</v>
      </c>
      <c r="B1" s="2" t="s">
        <v>1</v>
      </c>
    </row>
    <row r="2" spans="1:2">
      <c r="B2" s="2" t="s">
        <v>2</v>
      </c>
    </row>
    <row r="3" spans="1:2">
      <c r="A3" s="3" t="s">
        <v>244</v>
      </c>
    </row>
    <row r="4" spans="1:2">
      <c r="A4" s="4" t="s">
        <v>248</v>
      </c>
      <c r="B4" s="4" t="s">
        <v>2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0</v>
      </c>
      <c r="B1" s="2" t="s">
        <v>1</v>
      </c>
    </row>
    <row r="2" spans="1:2">
      <c r="B2" s="2" t="s">
        <v>2</v>
      </c>
    </row>
    <row r="3" spans="1:2">
      <c r="A3" s="3" t="s">
        <v>244</v>
      </c>
    </row>
    <row r="4" spans="1:2">
      <c r="A4" s="4" t="s">
        <v>251</v>
      </c>
      <c r="B4" s="4" t="s">
        <v>2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244</v>
      </c>
    </row>
    <row r="4" spans="1:2">
      <c r="A4" s="4" t="s">
        <v>254</v>
      </c>
      <c r="B4" s="4" t="s">
        <v>2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56</v>
      </c>
      <c r="B1" s="2" t="s">
        <v>1</v>
      </c>
    </row>
    <row r="2" spans="1:2">
      <c r="B2" s="2" t="s">
        <v>2</v>
      </c>
    </row>
    <row r="3" spans="1:2">
      <c r="A3" s="3" t="s">
        <v>244</v>
      </c>
    </row>
    <row r="4" spans="1:2">
      <c r="A4" s="4" t="s">
        <v>257</v>
      </c>
      <c r="B4" s="4" t="s">
        <v>2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44</v>
      </c>
    </row>
    <row r="4" spans="1:2">
      <c r="A4" s="4" t="s">
        <v>260</v>
      </c>
      <c r="B4" s="4" t="s">
        <v>2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244</v>
      </c>
    </row>
    <row r="4" spans="1:2">
      <c r="A4" s="4" t="s">
        <v>263</v>
      </c>
      <c r="B4" s="4" t="s">
        <v>2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65</v>
      </c>
      <c r="B1" s="2" t="s">
        <v>266</v>
      </c>
    </row>
    <row r="2" spans="1:2">
      <c r="A2" s="3" t="s">
        <v>267</v>
      </c>
    </row>
    <row r="3" spans="1:2">
      <c r="A3" s="4" t="s">
        <v>268</v>
      </c>
      <c r="B3" s="7" t="n">
        <v>231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69</v>
      </c>
      <c r="B1" s="2" t="s">
        <v>1</v>
      </c>
    </row>
    <row r="2" spans="1:3">
      <c r="B2" s="2" t="s">
        <v>270</v>
      </c>
      <c r="C2" s="2" t="s">
        <v>271</v>
      </c>
    </row>
    <row r="3" spans="1:3">
      <c r="A3" s="3" t="s">
        <v>267</v>
      </c>
    </row>
    <row r="4" spans="1:3">
      <c r="A4" s="4" t="s">
        <v>272</v>
      </c>
      <c r="B4" s="7" t="n">
        <v>12000</v>
      </c>
      <c r="C4" s="7" t="n">
        <v>13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3</v>
      </c>
      <c r="B1" s="2" t="s">
        <v>274</v>
      </c>
    </row>
    <row r="2" spans="1:3">
      <c r="B2" s="2" t="s">
        <v>275</v>
      </c>
      <c r="C2" s="2" t="s">
        <v>2</v>
      </c>
    </row>
    <row r="3" spans="1:3">
      <c r="A3" s="3" t="s">
        <v>267</v>
      </c>
    </row>
    <row r="4" spans="1:3">
      <c r="A4" s="4" t="s">
        <v>276</v>
      </c>
      <c r="B4" s="6" t="n">
        <v>1000000</v>
      </c>
    </row>
    <row r="5" spans="1:3">
      <c r="A5" s="4" t="s">
        <v>277</v>
      </c>
      <c r="C5" s="8" t="n">
        <v>0.0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78</v>
      </c>
      <c r="B1" s="2" t="s">
        <v>2</v>
      </c>
      <c r="C1" s="2" t="s">
        <v>32</v>
      </c>
    </row>
    <row r="2" spans="1:3">
      <c r="A2" s="3" t="s">
        <v>267</v>
      </c>
    </row>
    <row r="3" spans="1:3">
      <c r="A3" s="4" t="s">
        <v>279</v>
      </c>
      <c r="C3" s="7" t="n">
        <v>177978</v>
      </c>
    </row>
    <row r="4" spans="1:3">
      <c r="A4" s="4" t="s">
        <v>35</v>
      </c>
      <c r="B4" s="7" t="n">
        <v>157517</v>
      </c>
      <c r="C4" s="7" t="n">
        <v>837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0"/>
    <col customWidth="1" max="6" min="6" width="37"/>
  </cols>
  <sheetData>
    <row r="1" spans="1:6">
      <c r="A1" s="1" t="s">
        <v>102</v>
      </c>
      <c r="B1" s="2" t="s">
        <v>103</v>
      </c>
      <c r="C1" s="2" t="s">
        <v>104</v>
      </c>
      <c r="D1" s="2" t="s">
        <v>105</v>
      </c>
      <c r="E1" s="2" t="s">
        <v>106</v>
      </c>
      <c r="F1" s="2" t="s">
        <v>107</v>
      </c>
    </row>
    <row r="2" spans="1:6">
      <c r="A2" s="4" t="s">
        <v>108</v>
      </c>
      <c r="C2" s="6" t="n">
        <v>65440471</v>
      </c>
    </row>
    <row r="3" spans="1:6">
      <c r="A3" s="4" t="s">
        <v>109</v>
      </c>
      <c r="C3" s="7" t="n">
        <v>124</v>
      </c>
      <c r="D3" s="7" t="n">
        <v>0</v>
      </c>
      <c r="E3" s="7" t="n">
        <v>-105822</v>
      </c>
      <c r="F3" s="7" t="n">
        <v>-105698</v>
      </c>
    </row>
    <row r="4" spans="1:6">
      <c r="A4" s="4" t="s">
        <v>110</v>
      </c>
      <c r="C4" s="6" t="n">
        <v>8300951</v>
      </c>
    </row>
    <row r="5" spans="1:6">
      <c r="A5" s="4" t="s">
        <v>111</v>
      </c>
      <c r="C5" s="7" t="n">
        <v>8301</v>
      </c>
      <c r="D5" s="6" t="n">
        <v>-8462</v>
      </c>
      <c r="E5" s="6" t="n">
        <v>0</v>
      </c>
      <c r="F5" s="6" t="n">
        <v>-161</v>
      </c>
    </row>
    <row r="6" spans="1:6">
      <c r="A6" s="4" t="s">
        <v>112</v>
      </c>
      <c r="C6" s="6" t="n">
        <v>0</v>
      </c>
    </row>
    <row r="7" spans="1:6">
      <c r="A7" s="4" t="s">
        <v>113</v>
      </c>
      <c r="C7" s="7" t="n">
        <v>0</v>
      </c>
      <c r="D7" s="6" t="n">
        <v>-130977</v>
      </c>
      <c r="E7" s="6" t="n">
        <v>0</v>
      </c>
      <c r="F7" s="6" t="n">
        <v>-130977</v>
      </c>
    </row>
    <row r="8" spans="1:6">
      <c r="A8" s="4" t="s">
        <v>114</v>
      </c>
      <c r="C8" s="6" t="n">
        <v>7300000</v>
      </c>
    </row>
    <row r="9" spans="1:6">
      <c r="A9" s="4" t="s">
        <v>115</v>
      </c>
      <c r="C9" s="7" t="n">
        <v>7300</v>
      </c>
      <c r="D9" s="6" t="n">
        <v>345700</v>
      </c>
      <c r="E9" s="6" t="n">
        <v>0</v>
      </c>
      <c r="F9" s="6" t="n">
        <v>353000</v>
      </c>
    </row>
    <row r="10" spans="1:6">
      <c r="A10" s="4" t="s">
        <v>116</v>
      </c>
      <c r="C10" s="6" t="n">
        <v>0</v>
      </c>
    </row>
    <row r="11" spans="1:6">
      <c r="A11" s="4" t="s">
        <v>117</v>
      </c>
      <c r="C11" s="7" t="n">
        <v>65316</v>
      </c>
      <c r="D11" s="6" t="n">
        <v>-65316</v>
      </c>
      <c r="E11" s="6" t="n">
        <v>0</v>
      </c>
      <c r="F11" s="6" t="n">
        <v>0</v>
      </c>
    </row>
    <row r="12" spans="1:6">
      <c r="A12" s="4" t="s">
        <v>118</v>
      </c>
      <c r="C12" s="7" t="n">
        <v>0</v>
      </c>
      <c r="D12" s="6" t="n">
        <v>0</v>
      </c>
      <c r="E12" s="6" t="n">
        <v>116625</v>
      </c>
      <c r="F12" s="6" t="n">
        <v>116625</v>
      </c>
    </row>
    <row r="13" spans="1:6">
      <c r="A13" s="4" t="s">
        <v>119</v>
      </c>
      <c r="C13" s="6" t="n">
        <v>81041422</v>
      </c>
    </row>
    <row r="14" spans="1:6">
      <c r="A14" s="4" t="s">
        <v>120</v>
      </c>
      <c r="C14" s="7" t="n">
        <v>81041</v>
      </c>
      <c r="D14" s="6" t="n">
        <v>140945</v>
      </c>
      <c r="E14" s="6" t="n">
        <v>10803</v>
      </c>
      <c r="F14" s="6" t="n">
        <v>232789</v>
      </c>
    </row>
    <row r="15" spans="1:6">
      <c r="A15" s="4" t="s">
        <v>121</v>
      </c>
      <c r="B15" s="7" t="n">
        <v>232789</v>
      </c>
    </row>
    <row r="16" spans="1:6">
      <c r="A16" s="4" t="s">
        <v>118</v>
      </c>
      <c r="C16" s="7" t="n">
        <v>0</v>
      </c>
      <c r="D16" s="6" t="n">
        <v>0</v>
      </c>
      <c r="E16" s="6" t="n">
        <v>137554</v>
      </c>
      <c r="F16" s="6" t="n">
        <v>137554</v>
      </c>
    </row>
    <row r="17" spans="1:6">
      <c r="A17" s="4" t="s">
        <v>119</v>
      </c>
      <c r="C17" s="6" t="n">
        <v>83355960</v>
      </c>
    </row>
    <row r="18" spans="1:6">
      <c r="A18" s="4" t="s">
        <v>120</v>
      </c>
      <c r="C18" s="7" t="n">
        <v>83356</v>
      </c>
      <c r="D18" s="6" t="n">
        <v>218423</v>
      </c>
      <c r="E18" s="6" t="n">
        <v>148357</v>
      </c>
      <c r="F18" s="6" t="n">
        <v>450136</v>
      </c>
    </row>
    <row r="19" spans="1:6">
      <c r="A19" s="4" t="s">
        <v>122</v>
      </c>
      <c r="C19" s="6" t="n">
        <v>1897538</v>
      </c>
    </row>
    <row r="20" spans="1:6">
      <c r="A20" s="4" t="s">
        <v>123</v>
      </c>
      <c r="C20" s="7" t="n">
        <v>1898</v>
      </c>
      <c r="D20" s="6" t="n">
        <v>45540</v>
      </c>
      <c r="E20" s="6" t="n">
        <v>0</v>
      </c>
      <c r="F20" s="6" t="n">
        <v>47438</v>
      </c>
    </row>
    <row r="21" spans="1:6">
      <c r="A21" s="4" t="s">
        <v>124</v>
      </c>
      <c r="C21" s="6" t="n">
        <v>0</v>
      </c>
    </row>
    <row r="22" spans="1:6">
      <c r="A22" s="4" t="s">
        <v>125</v>
      </c>
      <c r="C22" s="7" t="n">
        <v>0</v>
      </c>
      <c r="D22" s="6" t="n">
        <v>3165</v>
      </c>
      <c r="E22" s="6" t="n">
        <v>0</v>
      </c>
      <c r="F22" s="6" t="n">
        <v>3165</v>
      </c>
    </row>
    <row r="23" spans="1:6">
      <c r="A23" s="4" t="s">
        <v>126</v>
      </c>
      <c r="C23" s="6" t="n">
        <v>417000</v>
      </c>
    </row>
    <row r="24" spans="1:6">
      <c r="A24" s="4" t="s">
        <v>127</v>
      </c>
      <c r="C24" s="7" t="n">
        <v>417</v>
      </c>
      <c r="D24" s="7" t="n">
        <v>28773</v>
      </c>
      <c r="E24" s="7" t="n">
        <v>0</v>
      </c>
      <c r="F24" s="7" t="n">
        <v>2919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0</v>
      </c>
      <c r="B1" s="2" t="s">
        <v>2</v>
      </c>
      <c r="C1" s="2" t="s">
        <v>32</v>
      </c>
    </row>
    <row r="2" spans="1:3">
      <c r="A2" s="4" t="s">
        <v>281</v>
      </c>
      <c r="B2" s="7" t="n">
        <v>20426</v>
      </c>
      <c r="C2" s="7" t="n">
        <v>31136</v>
      </c>
    </row>
    <row r="3" spans="1:3">
      <c r="A3" s="4" t="s">
        <v>282</v>
      </c>
      <c r="B3" s="6" t="n">
        <v>564646</v>
      </c>
      <c r="C3" s="6" t="n">
        <v>87189</v>
      </c>
    </row>
    <row r="4" spans="1:3">
      <c r="A4" s="4" t="s">
        <v>283</v>
      </c>
      <c r="B4" s="6" t="n">
        <v>192290</v>
      </c>
      <c r="C4" s="6" t="n">
        <v>254616</v>
      </c>
    </row>
    <row r="5" spans="1:3">
      <c r="A5" s="4" t="s">
        <v>284</v>
      </c>
      <c r="B5" s="6" t="n">
        <v>210000</v>
      </c>
      <c r="C5" s="6" t="n">
        <v>210000</v>
      </c>
    </row>
    <row r="6" spans="1:3">
      <c r="A6" s="4" t="s">
        <v>285</v>
      </c>
      <c r="B6" s="6" t="n">
        <v>187307</v>
      </c>
      <c r="C6" s="6" t="n">
        <v>86150</v>
      </c>
    </row>
    <row r="7" spans="1:3">
      <c r="A7" s="4" t="s">
        <v>286</v>
      </c>
    </row>
    <row r="8" spans="1:3">
      <c r="A8" s="4" t="s">
        <v>281</v>
      </c>
      <c r="B8" s="6" t="n">
        <v>20426</v>
      </c>
      <c r="C8" s="6" t="n">
        <v>31136</v>
      </c>
    </row>
    <row r="9" spans="1:3">
      <c r="A9" s="4" t="s">
        <v>282</v>
      </c>
      <c r="B9" s="6" t="n">
        <v>562970</v>
      </c>
      <c r="C9" s="6" t="n">
        <v>85134</v>
      </c>
    </row>
    <row r="10" spans="1:3">
      <c r="A10" s="4" t="s">
        <v>283</v>
      </c>
      <c r="B10" s="6" t="n">
        <v>192290</v>
      </c>
      <c r="C10" s="6" t="n">
        <v>254616</v>
      </c>
    </row>
    <row r="11" spans="1:3">
      <c r="A11" s="4" t="s">
        <v>287</v>
      </c>
    </row>
    <row r="12" spans="1:3">
      <c r="A12" s="4" t="s">
        <v>284</v>
      </c>
      <c r="B12" s="6" t="n">
        <v>175434</v>
      </c>
      <c r="C12" s="6" t="n">
        <v>175434</v>
      </c>
    </row>
    <row r="13" spans="1:3">
      <c r="A13" s="4" t="s">
        <v>285</v>
      </c>
      <c r="B13" s="7" t="n">
        <v>187307</v>
      </c>
      <c r="C13" s="7" t="n">
        <v>861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8</v>
      </c>
      <c r="B1" s="2" t="s">
        <v>2</v>
      </c>
      <c r="C1" s="2" t="s">
        <v>32</v>
      </c>
    </row>
    <row r="2" spans="1:3">
      <c r="A2" s="3" t="s">
        <v>267</v>
      </c>
    </row>
    <row r="3" spans="1:3">
      <c r="A3" s="4" t="s">
        <v>289</v>
      </c>
      <c r="B3" s="7" t="n">
        <v>178980</v>
      </c>
      <c r="C3" s="7" t="n">
        <v>82980</v>
      </c>
    </row>
    <row r="4" spans="1:3">
      <c r="A4" s="4" t="s">
        <v>290</v>
      </c>
      <c r="B4" s="6" t="n">
        <v>565215</v>
      </c>
      <c r="C4" s="6" t="n">
        <v>140715</v>
      </c>
    </row>
    <row r="5" spans="1:3">
      <c r="A5" s="4" t="s">
        <v>291</v>
      </c>
      <c r="B5" s="6" t="n">
        <v>18079</v>
      </c>
      <c r="C5" s="6" t="n">
        <v>7479</v>
      </c>
    </row>
    <row r="6" spans="1:3">
      <c r="A6" s="4" t="s">
        <v>292</v>
      </c>
      <c r="B6" s="6" t="n">
        <v>10707</v>
      </c>
      <c r="C6" s="6" t="n">
        <v>5707</v>
      </c>
    </row>
    <row r="7" spans="1:3">
      <c r="A7" s="4" t="s">
        <v>293</v>
      </c>
      <c r="B7" s="6" t="n">
        <v>395012</v>
      </c>
      <c r="C7" s="6" t="n">
        <v>266524</v>
      </c>
    </row>
    <row r="8" spans="1:3">
      <c r="A8" s="4" t="s">
        <v>294</v>
      </c>
      <c r="B8" s="6" t="n">
        <v>1167993</v>
      </c>
      <c r="C8" s="6" t="n">
        <v>503405</v>
      </c>
    </row>
    <row r="9" spans="1:3">
      <c r="A9" s="4" t="s">
        <v>295</v>
      </c>
      <c r="B9" s="6" t="n">
        <v>212010</v>
      </c>
      <c r="C9" s="6" t="n">
        <v>186079</v>
      </c>
    </row>
    <row r="10" spans="1:3">
      <c r="A10" s="4" t="s">
        <v>40</v>
      </c>
      <c r="B10" s="7" t="n">
        <v>955983</v>
      </c>
      <c r="C10" s="7" t="n">
        <v>31732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296</v>
      </c>
      <c r="B1" s="2" t="s">
        <v>1</v>
      </c>
    </row>
    <row r="2" spans="1:3">
      <c r="B2" s="2" t="s">
        <v>2</v>
      </c>
      <c r="C2" s="2" t="s">
        <v>32</v>
      </c>
    </row>
    <row r="3" spans="1:3">
      <c r="A3" s="3" t="s">
        <v>267</v>
      </c>
    </row>
    <row r="4" spans="1:3">
      <c r="A4" s="4" t="s">
        <v>143</v>
      </c>
      <c r="B4" s="7" t="n">
        <v>-165000</v>
      </c>
      <c r="C4"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97</v>
      </c>
      <c r="B1" s="2" t="s">
        <v>2</v>
      </c>
      <c r="C1" s="2" t="s">
        <v>32</v>
      </c>
    </row>
    <row r="2" spans="1:3">
      <c r="A2" s="3" t="s">
        <v>267</v>
      </c>
    </row>
    <row r="3" spans="1:3">
      <c r="A3" s="4" t="s">
        <v>47</v>
      </c>
      <c r="B3" s="7" t="n">
        <v>187307</v>
      </c>
      <c r="C3" s="7" t="n">
        <v>861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98</v>
      </c>
      <c r="B1" s="2" t="s">
        <v>2</v>
      </c>
      <c r="C1" s="2" t="s">
        <v>32</v>
      </c>
    </row>
    <row r="2" spans="1:3">
      <c r="A2" s="3" t="s">
        <v>267</v>
      </c>
    </row>
    <row r="3" spans="1:3">
      <c r="A3" s="4" t="s">
        <v>48</v>
      </c>
      <c r="B3" s="7" t="n">
        <v>20426</v>
      </c>
      <c r="C3" s="7" t="n">
        <v>3113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99</v>
      </c>
      <c r="B1" s="2" t="s">
        <v>2</v>
      </c>
      <c r="C1" s="2" t="s">
        <v>32</v>
      </c>
    </row>
    <row r="2" spans="1:3">
      <c r="A2" s="3" t="s">
        <v>267</v>
      </c>
    </row>
    <row r="3" spans="1:3">
      <c r="A3" s="4" t="s">
        <v>300</v>
      </c>
      <c r="B3" s="7" t="n">
        <v>564646</v>
      </c>
      <c r="C3" s="7" t="n">
        <v>87189</v>
      </c>
    </row>
    <row r="4" spans="1:3">
      <c r="A4" s="4" t="s">
        <v>301</v>
      </c>
      <c r="B4" s="4" t="s">
        <v>302</v>
      </c>
    </row>
    <row r="5" spans="1:3">
      <c r="A5" s="4" t="s">
        <v>303</v>
      </c>
      <c r="B5" s="7" t="n">
        <v>397335</v>
      </c>
    </row>
    <row r="6" spans="1:3">
      <c r="A6" s="4" t="s">
        <v>304</v>
      </c>
      <c r="B6" s="4" t="s">
        <v>30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06</v>
      </c>
      <c r="B1" s="2" t="s">
        <v>2</v>
      </c>
      <c r="C1" s="2" t="s">
        <v>32</v>
      </c>
    </row>
    <row r="2" spans="1:3">
      <c r="A2" s="3" t="s">
        <v>267</v>
      </c>
    </row>
    <row r="3" spans="1:3">
      <c r="A3" s="4" t="s">
        <v>307</v>
      </c>
      <c r="B3" s="7" t="n">
        <v>192290</v>
      </c>
      <c r="C3" s="7" t="n">
        <v>254616</v>
      </c>
    </row>
    <row r="4" spans="1:3">
      <c r="A4" s="4" t="s">
        <v>56</v>
      </c>
      <c r="B4" s="6" t="n">
        <v>210000</v>
      </c>
      <c r="C4" s="6" t="n">
        <v>210000</v>
      </c>
    </row>
    <row r="5" spans="1:3">
      <c r="A5" s="4" t="s">
        <v>308</v>
      </c>
      <c r="B5" s="7" t="n">
        <v>5496</v>
      </c>
      <c r="C5" s="7" t="n">
        <v>199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9</v>
      </c>
      <c r="B1" s="2" t="s">
        <v>1</v>
      </c>
    </row>
    <row r="2" spans="1:3">
      <c r="B2" s="2" t="s">
        <v>2</v>
      </c>
      <c r="C2" s="2" t="s">
        <v>32</v>
      </c>
    </row>
    <row r="3" spans="1:3">
      <c r="A3" s="3" t="s">
        <v>267</v>
      </c>
    </row>
    <row r="4" spans="1:3">
      <c r="A4" s="4" t="s">
        <v>310</v>
      </c>
      <c r="B4" s="7" t="n">
        <v>72116</v>
      </c>
      <c r="C4" s="7" t="n">
        <v>77267</v>
      </c>
    </row>
    <row r="5" spans="1:3">
      <c r="A5" s="4" t="s">
        <v>311</v>
      </c>
      <c r="B5" s="6" t="n">
        <v>47438</v>
      </c>
    </row>
    <row r="6" spans="1:3">
      <c r="A6" s="4" t="s">
        <v>312</v>
      </c>
      <c r="B6" s="6" t="n">
        <v>-36792</v>
      </c>
      <c r="C6" s="6" t="n">
        <v>-15723</v>
      </c>
    </row>
    <row r="7" spans="1:3">
      <c r="A7" s="4" t="s">
        <v>313</v>
      </c>
      <c r="B7" s="6" t="n">
        <v>-13142</v>
      </c>
      <c r="C7" s="6" t="n">
        <v>-19713</v>
      </c>
    </row>
    <row r="8" spans="1:3">
      <c r="A8" s="4" t="s">
        <v>314</v>
      </c>
      <c r="B8" s="7" t="n">
        <v>23373</v>
      </c>
      <c r="C8" s="7" t="n">
        <v>418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30"/>
  </cols>
  <sheetData>
    <row r="1" spans="1:2">
      <c r="A1" s="1" t="s">
        <v>315</v>
      </c>
      <c r="B1" s="2" t="s">
        <v>316</v>
      </c>
    </row>
    <row r="2" spans="1:2">
      <c r="A2" s="3" t="s">
        <v>267</v>
      </c>
    </row>
    <row r="3" spans="1:2">
      <c r="A3" s="4" t="s">
        <v>317</v>
      </c>
      <c r="B3" s="6" t="n">
        <v>7300000</v>
      </c>
    </row>
    <row r="4" spans="1:2">
      <c r="A4" s="4" t="s">
        <v>318</v>
      </c>
      <c r="B4" s="9" t="n">
        <v>0.0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21"/>
  </cols>
  <sheetData>
    <row r="1" spans="1:2">
      <c r="A1" s="1" t="s">
        <v>319</v>
      </c>
      <c r="B1" s="2" t="s">
        <v>1</v>
      </c>
    </row>
    <row r="2" spans="1:2">
      <c r="B2" s="2" t="s">
        <v>266</v>
      </c>
    </row>
    <row r="3" spans="1:2">
      <c r="A3" s="3" t="s">
        <v>267</v>
      </c>
    </row>
    <row r="4" spans="1:2">
      <c r="A4" s="4" t="s">
        <v>320</v>
      </c>
      <c r="B4" s="7" t="n">
        <v>3165</v>
      </c>
    </row>
    <row r="5" spans="1:2">
      <c r="A5" s="4" t="s">
        <v>321</v>
      </c>
      <c r="B5" s="6" t="n">
        <v>23335</v>
      </c>
    </row>
    <row r="6" spans="1:2">
      <c r="A6" s="4" t="s">
        <v>311</v>
      </c>
      <c r="B6" s="7" t="n">
        <v>474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8</v>
      </c>
      <c r="B1" s="2" t="s">
        <v>1</v>
      </c>
    </row>
    <row r="2" spans="1:3">
      <c r="B2" s="2" t="s">
        <v>2</v>
      </c>
      <c r="C2" s="2" t="s">
        <v>32</v>
      </c>
    </row>
    <row r="3" spans="1:3">
      <c r="A3" s="3" t="s">
        <v>129</v>
      </c>
    </row>
    <row r="4" spans="1:3">
      <c r="A4" s="4" t="s">
        <v>95</v>
      </c>
      <c r="B4" s="7" t="n">
        <v>137554</v>
      </c>
      <c r="C4" s="7" t="n">
        <v>116625</v>
      </c>
    </row>
    <row r="5" spans="1:3">
      <c r="A5" s="3" t="s">
        <v>130</v>
      </c>
    </row>
    <row r="6" spans="1:3">
      <c r="A6" s="4" t="s">
        <v>83</v>
      </c>
      <c r="B6" s="6" t="n">
        <v>75580</v>
      </c>
      <c r="C6" s="6" t="n">
        <v>57708</v>
      </c>
    </row>
    <row r="7" spans="1:3">
      <c r="A7" s="4" t="s">
        <v>131</v>
      </c>
      <c r="B7" s="6" t="n">
        <v>18458</v>
      </c>
      <c r="C7" s="6" t="n">
        <v>37192</v>
      </c>
    </row>
    <row r="8" spans="1:3">
      <c r="A8" s="4" t="s">
        <v>132</v>
      </c>
      <c r="B8" s="6" t="n">
        <v>3165</v>
      </c>
      <c r="C8" s="6" t="n">
        <v>0</v>
      </c>
    </row>
    <row r="9" spans="1:3">
      <c r="A9" s="4" t="s">
        <v>133</v>
      </c>
      <c r="B9" s="6" t="n">
        <v>47438</v>
      </c>
      <c r="C9" s="6" t="n">
        <v>0</v>
      </c>
    </row>
    <row r="10" spans="1:3">
      <c r="A10" s="3" t="s">
        <v>134</v>
      </c>
    </row>
    <row r="11" spans="1:3">
      <c r="A11" s="4" t="s">
        <v>135</v>
      </c>
      <c r="B11" s="6" t="n">
        <v>-73810</v>
      </c>
      <c r="C11" s="6" t="n">
        <v>8596</v>
      </c>
    </row>
    <row r="12" spans="1:3">
      <c r="A12" s="4" t="s">
        <v>136</v>
      </c>
      <c r="B12" s="6" t="n">
        <v>8139</v>
      </c>
      <c r="C12" s="6" t="n">
        <v>-6419</v>
      </c>
    </row>
    <row r="13" spans="1:3">
      <c r="A13" s="4" t="s">
        <v>37</v>
      </c>
      <c r="B13" s="6" t="n">
        <v>15471</v>
      </c>
      <c r="C13" s="6" t="n">
        <v>-9705</v>
      </c>
    </row>
    <row r="14" spans="1:3">
      <c r="A14" s="4" t="s">
        <v>38</v>
      </c>
      <c r="B14" s="6" t="n">
        <v>652</v>
      </c>
      <c r="C14" s="6" t="n">
        <v>-3000</v>
      </c>
    </row>
    <row r="15" spans="1:3">
      <c r="A15" s="4" t="s">
        <v>137</v>
      </c>
      <c r="B15" s="6" t="n">
        <v>5595</v>
      </c>
      <c r="C15" s="6" t="n">
        <v>33505</v>
      </c>
    </row>
    <row r="16" spans="1:3">
      <c r="A16" s="4" t="s">
        <v>138</v>
      </c>
      <c r="B16" s="6" t="n">
        <v>16595</v>
      </c>
      <c r="C16" s="6" t="n">
        <v>35595</v>
      </c>
    </row>
    <row r="17" spans="1:3">
      <c r="A17" s="4" t="s">
        <v>139</v>
      </c>
      <c r="B17" s="6" t="n">
        <v>254837</v>
      </c>
      <c r="C17" s="6" t="n">
        <v>270097</v>
      </c>
    </row>
    <row r="18" spans="1:3">
      <c r="A18" s="3" t="s">
        <v>140</v>
      </c>
    </row>
    <row r="19" spans="1:3">
      <c r="A19" s="4" t="s">
        <v>141</v>
      </c>
      <c r="B19" s="6" t="n">
        <v>-209852</v>
      </c>
      <c r="C19" s="6" t="n">
        <v>-103658</v>
      </c>
    </row>
    <row r="20" spans="1:3">
      <c r="A20" s="4" t="s">
        <v>142</v>
      </c>
      <c r="B20" s="6" t="n">
        <v>-18719</v>
      </c>
      <c r="C20" s="6" t="n">
        <v>-15000</v>
      </c>
    </row>
    <row r="21" spans="1:3">
      <c r="A21" s="4" t="s">
        <v>143</v>
      </c>
      <c r="B21" s="6" t="n">
        <v>-165000</v>
      </c>
      <c r="C21" s="6" t="n">
        <v>0</v>
      </c>
    </row>
    <row r="22" spans="1:3">
      <c r="A22" s="4" t="s">
        <v>144</v>
      </c>
      <c r="B22" s="6" t="n">
        <v>-393571</v>
      </c>
      <c r="C22" s="6" t="n">
        <v>-118658</v>
      </c>
    </row>
    <row r="23" spans="1:3">
      <c r="A23" s="3" t="s">
        <v>145</v>
      </c>
    </row>
    <row r="24" spans="1:3">
      <c r="A24" s="4" t="s">
        <v>146</v>
      </c>
      <c r="B24" s="6" t="n">
        <v>0</v>
      </c>
      <c r="C24" s="6" t="n">
        <v>353000</v>
      </c>
    </row>
    <row r="25" spans="1:3">
      <c r="A25" s="4" t="s">
        <v>147</v>
      </c>
      <c r="B25" s="6" t="n">
        <v>-10710</v>
      </c>
      <c r="C25" s="6" t="n">
        <v>-6943</v>
      </c>
    </row>
    <row r="26" spans="1:3">
      <c r="A26" s="4" t="s">
        <v>148</v>
      </c>
      <c r="B26" s="6" t="n">
        <v>-19329</v>
      </c>
      <c r="C26" s="6" t="n">
        <v>-18042</v>
      </c>
    </row>
    <row r="27" spans="1:3">
      <c r="A27" s="4" t="s">
        <v>149</v>
      </c>
      <c r="B27" s="6" t="n">
        <v>0</v>
      </c>
      <c r="C27" s="6" t="n">
        <v>-57194</v>
      </c>
    </row>
    <row r="28" spans="1:3">
      <c r="A28" s="4" t="s">
        <v>150</v>
      </c>
      <c r="B28" s="6" t="n">
        <v>101157</v>
      </c>
      <c r="C28" s="6" t="n">
        <v>0</v>
      </c>
    </row>
    <row r="29" spans="1:3">
      <c r="A29" s="4" t="s">
        <v>151</v>
      </c>
      <c r="B29" s="6" t="n">
        <v>-62326</v>
      </c>
      <c r="C29" s="6" t="n">
        <v>-55869</v>
      </c>
    </row>
    <row r="30" spans="1:3">
      <c r="A30" s="4" t="s">
        <v>152</v>
      </c>
      <c r="B30" s="6" t="n">
        <v>0</v>
      </c>
      <c r="C30" s="6" t="n">
        <v>81589</v>
      </c>
    </row>
    <row r="31" spans="1:3">
      <c r="A31" s="4" t="s">
        <v>153</v>
      </c>
      <c r="B31" s="6" t="n">
        <v>8792</v>
      </c>
      <c r="C31" s="6" t="n">
        <v>296541</v>
      </c>
    </row>
    <row r="32" spans="1:3">
      <c r="A32" s="4" t="s">
        <v>154</v>
      </c>
      <c r="B32" s="6" t="n">
        <v>-129942</v>
      </c>
      <c r="C32" s="6" t="n">
        <v>447980</v>
      </c>
    </row>
    <row r="33" spans="1:3">
      <c r="A33" s="4" t="s">
        <v>155</v>
      </c>
      <c r="B33" s="6" t="n">
        <v>557920</v>
      </c>
      <c r="C33" s="6" t="n">
        <v>109940</v>
      </c>
    </row>
    <row r="34" spans="1:3">
      <c r="A34" s="4" t="s">
        <v>156</v>
      </c>
      <c r="B34" s="6" t="n">
        <v>427978</v>
      </c>
      <c r="C34" s="6" t="n">
        <v>557920</v>
      </c>
    </row>
    <row r="35" spans="1:3">
      <c r="A35" s="3" t="s">
        <v>157</v>
      </c>
    </row>
    <row r="36" spans="1:3">
      <c r="A36" s="4" t="s">
        <v>158</v>
      </c>
      <c r="B36" s="6" t="n">
        <v>29110</v>
      </c>
      <c r="C36" s="6" t="n">
        <v>20820</v>
      </c>
    </row>
    <row r="37" spans="1:3">
      <c r="A37" s="4" t="s">
        <v>159</v>
      </c>
      <c r="B37" s="6" t="n">
        <v>35324</v>
      </c>
      <c r="C37" s="6" t="n">
        <v>0</v>
      </c>
    </row>
    <row r="38" spans="1:3">
      <c r="A38" s="3" t="s">
        <v>160</v>
      </c>
    </row>
    <row r="39" spans="1:3">
      <c r="A39" s="4" t="s">
        <v>161</v>
      </c>
      <c r="B39" s="6" t="n">
        <v>496786</v>
      </c>
      <c r="C39" s="6" t="n">
        <v>0</v>
      </c>
    </row>
    <row r="40" spans="1:3">
      <c r="A40" s="4" t="s">
        <v>162</v>
      </c>
      <c r="B40" s="6" t="n">
        <v>0</v>
      </c>
      <c r="C40" s="6" t="n">
        <v>210000</v>
      </c>
    </row>
    <row r="41" spans="1:3">
      <c r="A41" s="4" t="s">
        <v>163</v>
      </c>
      <c r="B41" s="6" t="n">
        <v>0</v>
      </c>
      <c r="C41" s="6" t="n">
        <v>79023</v>
      </c>
    </row>
    <row r="42" spans="1:3">
      <c r="A42" s="4" t="s">
        <v>164</v>
      </c>
      <c r="B42" s="7" t="n">
        <v>29190</v>
      </c>
      <c r="C42"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r="1" spans="1:2">
      <c r="A1" s="1" t="s">
        <v>322</v>
      </c>
      <c r="B1" s="2" t="s">
        <v>1</v>
      </c>
    </row>
    <row r="2" spans="1:2">
      <c r="B2" s="2" t="s">
        <v>323</v>
      </c>
    </row>
    <row r="3" spans="1:2">
      <c r="A3" s="3" t="s">
        <v>267</v>
      </c>
    </row>
    <row r="4" spans="1:2">
      <c r="A4" s="4" t="s">
        <v>324</v>
      </c>
      <c r="B4" s="6" t="n">
        <v>1897538</v>
      </c>
    </row>
    <row r="5" spans="1:2">
      <c r="A5" s="4" t="s">
        <v>325</v>
      </c>
      <c r="B5" s="8" t="n">
        <v>0.025</v>
      </c>
    </row>
    <row r="6" spans="1:2">
      <c r="A6" s="4" t="s">
        <v>326</v>
      </c>
      <c r="B6" s="7" t="n">
        <v>474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27</v>
      </c>
      <c r="B1" s="2" t="s">
        <v>328</v>
      </c>
      <c r="C1" s="2" t="s">
        <v>329</v>
      </c>
    </row>
    <row r="2" spans="1:3">
      <c r="A2" s="3" t="s">
        <v>267</v>
      </c>
    </row>
    <row r="3" spans="1:3">
      <c r="A3" s="4" t="s">
        <v>330</v>
      </c>
      <c r="C3" s="7" t="n">
        <v>165000</v>
      </c>
    </row>
    <row r="4" spans="1:3">
      <c r="A4" s="4" t="s">
        <v>331</v>
      </c>
      <c r="C4" s="6" t="n">
        <v>417000</v>
      </c>
    </row>
    <row r="5" spans="1:3">
      <c r="A5" s="4" t="s">
        <v>332</v>
      </c>
      <c r="C5" s="7" t="n">
        <v>29190</v>
      </c>
    </row>
    <row r="6" spans="1:3">
      <c r="A6" s="4" t="s">
        <v>333</v>
      </c>
      <c r="B6" s="7" t="n">
        <v>10000</v>
      </c>
    </row>
    <row r="7" spans="1:3">
      <c r="A7" s="4" t="s">
        <v>334</v>
      </c>
      <c r="B7" s="6" t="n">
        <v>417000</v>
      </c>
    </row>
    <row r="8" spans="1:3">
      <c r="A8" s="4" t="s">
        <v>335</v>
      </c>
      <c r="C8" s="6" t="n">
        <v>1562500</v>
      </c>
    </row>
    <row r="9" spans="1:3">
      <c r="A9" s="4" t="s">
        <v>336</v>
      </c>
      <c r="C9" s="9" t="n">
        <v>0.08</v>
      </c>
    </row>
    <row r="10" spans="1:3">
      <c r="A10" s="4" t="s">
        <v>337</v>
      </c>
      <c r="C10" s="7" t="n">
        <v>125000</v>
      </c>
    </row>
    <row r="11" spans="1:3">
      <c r="A11" s="4" t="s">
        <v>338</v>
      </c>
      <c r="B11" s="7" t="n">
        <v>17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0</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PSM, Inc. and Subsidiaries - C</vt:lpstr>
      <vt:lpstr>CPSM, Inc. and Subsidiaries - 3</vt:lpstr>
      <vt:lpstr>CPSM, Inc. and Subsidiaries - 4</vt:lpstr>
      <vt:lpstr>CPSM, Inc. and Subsidiaries - 5</vt:lpstr>
      <vt:lpstr>CPSM, Inc. and Subsidiaries - 6</vt:lpstr>
      <vt:lpstr>Note 1 - Nature of Operations</vt:lpstr>
      <vt:lpstr>Note 2 - Recapitalization</vt:lpstr>
      <vt:lpstr>Note 3 - Summary of Significant</vt:lpstr>
      <vt:lpstr>Note 4 - Recent Accounting Pron</vt:lpstr>
      <vt:lpstr>Note 5 - Concentrations of Cred</vt:lpstr>
      <vt:lpstr>Note 6 - Fair Value Estimates</vt:lpstr>
      <vt:lpstr>Note 7 - Property and Equipment</vt:lpstr>
      <vt:lpstr>Note 8 - Deposit - Business Acq</vt:lpstr>
      <vt:lpstr>Note 9 - Stockholder Advance Pa</vt:lpstr>
      <vt:lpstr>Note 10 - Bank Line of Credit</vt:lpstr>
      <vt:lpstr>Note 11 - Notes Payable</vt:lpstr>
      <vt:lpstr>Note 12 - Long Term Loans</vt:lpstr>
      <vt:lpstr>Note 13 - Income Tax</vt:lpstr>
      <vt:lpstr>Note 14 - Preferred Stock</vt:lpstr>
      <vt:lpstr>Note 15 - Common Stock</vt:lpstr>
      <vt:lpstr>Note 16 - 2014 Stock Awards Pla</vt:lpstr>
      <vt:lpstr>Note 17 - Commitments and Conti</vt:lpstr>
      <vt:lpstr>Note 18 - Subsequent Events</vt:lpstr>
      <vt:lpstr>Note 3 - Summary of Significa25</vt:lpstr>
      <vt:lpstr>Note 3 - Summary of Significa26</vt:lpstr>
      <vt:lpstr>Note 3 - Summary of Significa27</vt:lpstr>
      <vt:lpstr>Note 3 - Summary of Significa28</vt:lpstr>
      <vt:lpstr>Note 3 - Summary of Significa29</vt:lpstr>
      <vt:lpstr>Note 3 - Summary of Significa30</vt:lpstr>
      <vt:lpstr>Note 3 - Summary of Significa31</vt:lpstr>
      <vt:lpstr>Note 3 - Summary of Significa32</vt:lpstr>
      <vt:lpstr>Note 3 - Summary of Significa33</vt:lpstr>
      <vt:lpstr>Note 3 - Summary of Significa34</vt:lpstr>
      <vt:lpstr>Note 3 - Summary of Significa35</vt:lpstr>
      <vt:lpstr>Note 3 - Summary of Significa36</vt:lpstr>
      <vt:lpstr>Note 3 - Summary of Significa37</vt:lpstr>
      <vt:lpstr>Note 3 - Summary of Significa38</vt:lpstr>
      <vt:lpstr>Note 6 - Fair Value Estimates_ </vt:lpstr>
      <vt:lpstr>Note 7 - Property and Equipme40</vt:lpstr>
      <vt:lpstr>Note 12 - Long Term Loans_ Sche</vt:lpstr>
      <vt:lpstr>Note 13 - Income Tax_ Schedule </vt:lpstr>
      <vt:lpstr>Note 13 - Income Tax_ Schedul43</vt:lpstr>
      <vt:lpstr>Note 16 - 2014 Stock Awards P44</vt:lpstr>
      <vt:lpstr>Note 16 - 2014 Stock Awards P45</vt:lpstr>
      <vt:lpstr>Note 3 - Summary of Significa46</vt:lpstr>
      <vt:lpstr>Note 3 - Summary of Significa47</vt:lpstr>
      <vt:lpstr>Note 3 - Summary of Significa48</vt:lpstr>
      <vt:lpstr>Note 5 - Concentrations of Cr49</vt:lpstr>
      <vt:lpstr>Note 6 - Fair Value Estimates50</vt:lpstr>
      <vt:lpstr>Note 7 - Property and Equipme51</vt:lpstr>
      <vt:lpstr>Note 8 - Deposit - Business A52</vt:lpstr>
      <vt:lpstr>Note 9 - Stockholder Advance 53</vt:lpstr>
      <vt:lpstr>Note 10 - Bank Line of Credit (</vt:lpstr>
      <vt:lpstr>Note 11 - Notes Payable (Detail</vt:lpstr>
      <vt:lpstr>Note 12 - Long Term Loans (Deta</vt:lpstr>
      <vt:lpstr>Note 13 - Income Tax_ Schedul57</vt:lpstr>
      <vt:lpstr>Note 15 - Common Stock (Details</vt:lpstr>
      <vt:lpstr>Note 16 - 2014 Stock Awards P59</vt:lpstr>
      <vt:lpstr>Note 17 - Commitments and Con60</vt:lpstr>
      <vt:lpstr>Note 18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4T21:44:37Z</dcterms:created>
  <dcterms:modified xmlns:dcterms="http://purl.org/dc/terms/" xmlns:xsi="http://www.w3.org/2001/XMLSchema-instance" xsi:type="dcterms:W3CDTF">2016-04-04T21:44:37Z</dcterms:modified>
  <dc:title xmlns:dc="http://purl.org/dc/elements/1.1/">Untitled</dc:title>
  <dc:description xmlns:dc="http://purl.org/dc/elements/1.1/"/>
  <dc:subject xmlns:dc="http://purl.org/dc/elements/1.1/"/>
  <cp:keywords/>
  <cp:category/>
</cp:coreProperties>
</file>